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QUISITION OF HUNAN RUIXI AND "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RECEIVABLES AND O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YMENTS FOR INTANGIBLE ASSE" sheetId="15" state="visible" r:id="rId15"/>
    <sheet xmlns:r="http://schemas.openxmlformats.org/officeDocument/2006/relationships" name="BORROWINGS FROM FINANCIAL INSTI" sheetId="16" state="visible" r:id="rId16"/>
    <sheet xmlns:r="http://schemas.openxmlformats.org/officeDocument/2006/relationships" name="BORROWINGS FROM THIRD PARTIES"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ACQUISITION OF HUNAN RUIXI AN_2"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EPAYMENTS, RECEIVABLES AND 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BORROWINGS FROM THIRD PARTIES (" sheetId="36" state="visible" r:id="rId36"/>
    <sheet xmlns:r="http://schemas.openxmlformats.org/officeDocument/2006/relationships" name="ACCRUED EXPENSES AND OTHER LI_2"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LEASE (Tables)" sheetId="41" state="visible" r:id="rId41"/>
    <sheet xmlns:r="http://schemas.openxmlformats.org/officeDocument/2006/relationships" name="SEGMENT INFORMATION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ACQUISITION OF HUNAN RUIXI AN_3" sheetId="55" state="visible" r:id="rId55"/>
    <sheet xmlns:r="http://schemas.openxmlformats.org/officeDocument/2006/relationships" name="ACQUISITION OF HUNAN RUIXI AN_4" sheetId="56" state="visible" r:id="rId56"/>
    <sheet xmlns:r="http://schemas.openxmlformats.org/officeDocument/2006/relationships" name="ACCOUNTS RECEIVABLE, NET (Detai" sheetId="57" state="visible" r:id="rId57"/>
    <sheet xmlns:r="http://schemas.openxmlformats.org/officeDocument/2006/relationships" name="ACCOUNTS RECEIVABLE, NET - Allo" sheetId="58" state="visible" r:id="rId58"/>
    <sheet xmlns:r="http://schemas.openxmlformats.org/officeDocument/2006/relationships" name="INVENTORIES (Details)" sheetId="59" state="visible" r:id="rId59"/>
    <sheet xmlns:r="http://schemas.openxmlformats.org/officeDocument/2006/relationships" name="INVENTORIES - Additional inform" sheetId="60" state="visible" r:id="rId60"/>
    <sheet xmlns:r="http://schemas.openxmlformats.org/officeDocument/2006/relationships" name="PREPAYMENTS, RECEIVABLES AND _3" sheetId="61" state="visible" r:id="rId61"/>
    <sheet xmlns:r="http://schemas.openxmlformats.org/officeDocument/2006/relationships" name="PREPAYMENTS, RECEIVABLES AND _4" sheetId="62" state="visible" r:id="rId62"/>
    <sheet xmlns:r="http://schemas.openxmlformats.org/officeDocument/2006/relationships" name="PROPERTY AND EQUIPMENT, NET (De" sheetId="63" state="visible" r:id="rId63"/>
    <sheet xmlns:r="http://schemas.openxmlformats.org/officeDocument/2006/relationships" name="INTANGIBLE ASSETS, NET (Details" sheetId="64" state="visible" r:id="rId64"/>
    <sheet xmlns:r="http://schemas.openxmlformats.org/officeDocument/2006/relationships" name="INTANGIBLE ASSETS, NET - Amorti" sheetId="65" state="visible" r:id="rId65"/>
    <sheet xmlns:r="http://schemas.openxmlformats.org/officeDocument/2006/relationships" name="INTANGIBLE ASSETS, NET - Additi" sheetId="66" state="visible" r:id="rId66"/>
    <sheet xmlns:r="http://schemas.openxmlformats.org/officeDocument/2006/relationships" name="PREPAYMENTS FOR INTANGIBLE AS_2" sheetId="67" state="visible" r:id="rId67"/>
    <sheet xmlns:r="http://schemas.openxmlformats.org/officeDocument/2006/relationships" name="BORROWINGS FROM FINANCIAL INS_2" sheetId="68" state="visible" r:id="rId68"/>
    <sheet xmlns:r="http://schemas.openxmlformats.org/officeDocument/2006/relationships" name="BORROWINGS FROM THIRD PARTIES_2" sheetId="69" state="visible" r:id="rId69"/>
    <sheet xmlns:r="http://schemas.openxmlformats.org/officeDocument/2006/relationships" name="BORROWINGS FROM THIRD PARTIES -" sheetId="70" state="visible" r:id="rId70"/>
    <sheet xmlns:r="http://schemas.openxmlformats.org/officeDocument/2006/relationships" name="ACCRUED EXPENSES AND OTHER LI_3" sheetId="71" state="visible" r:id="rId71"/>
    <sheet xmlns:r="http://schemas.openxmlformats.org/officeDocument/2006/relationships" name="EMPLOYEE BENEFIT PLAN (Details)" sheetId="72" state="visible" r:id="rId72"/>
    <sheet xmlns:r="http://schemas.openxmlformats.org/officeDocument/2006/relationships" name="EQUITY - IPO Warrants (Details)" sheetId="73" state="visible" r:id="rId73"/>
    <sheet xmlns:r="http://schemas.openxmlformats.org/officeDocument/2006/relationships" name="EQUITY - Registered Direct Offe" sheetId="74" state="visible" r:id="rId74"/>
    <sheet xmlns:r="http://schemas.openxmlformats.org/officeDocument/2006/relationships" name="EQUITY - Outstanding warrants (" sheetId="75" state="visible" r:id="rId75"/>
    <sheet xmlns:r="http://schemas.openxmlformats.org/officeDocument/2006/relationships" name="EQUITY - Restricted Stock Units" sheetId="76" state="visible" r:id="rId76"/>
    <sheet xmlns:r="http://schemas.openxmlformats.org/officeDocument/2006/relationships" name="EQUITY - Restricted Stock Uni_2" sheetId="77" state="visible" r:id="rId77"/>
    <sheet xmlns:r="http://schemas.openxmlformats.org/officeDocument/2006/relationships" name="EQUITY - Registered Direct Of_2" sheetId="78" state="visible" r:id="rId78"/>
    <sheet xmlns:r="http://schemas.openxmlformats.org/officeDocument/2006/relationships" name="INCOME TAXES (Details)"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RELATED PARTY TRANSACTIONS AN_3" sheetId="82" state="visible" r:id="rId82"/>
    <sheet xmlns:r="http://schemas.openxmlformats.org/officeDocument/2006/relationships" name="RELATED PARTY TRANSACTIONS AN_4" sheetId="83" state="visible" r:id="rId83"/>
    <sheet xmlns:r="http://schemas.openxmlformats.org/officeDocument/2006/relationships" name="RELATED PARTY TRANSACTIONS AN_5" sheetId="84" state="visible" r:id="rId84"/>
    <sheet xmlns:r="http://schemas.openxmlformats.org/officeDocument/2006/relationships" name="LEASE - Lease obligations in fu" sheetId="85" state="visible" r:id="rId85"/>
    <sheet xmlns:r="http://schemas.openxmlformats.org/officeDocument/2006/relationships" name="LEASE - Additional Information " sheetId="86" state="visible" r:id="rId86"/>
    <sheet xmlns:r="http://schemas.openxmlformats.org/officeDocument/2006/relationships" name="COMMITMENTS AND CONTINGENCIES -" sheetId="87" state="visible" r:id="rId87"/>
    <sheet xmlns:r="http://schemas.openxmlformats.org/officeDocument/2006/relationships" name="SEGMENT INFORMATION (Details)" sheetId="88" state="visible" r:id="rId88"/>
    <sheet xmlns:r="http://schemas.openxmlformats.org/officeDocument/2006/relationships" name="SEGMENT INFORMATION - Additiona"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59">
  <si>
    <t>Document And Entity Information - shares</t>
  </si>
  <si>
    <t>3 Months Ended</t>
  </si>
  <si>
    <t>Jun. 30, 2019</t>
  </si>
  <si>
    <t>Aug. 13, 2019</t>
  </si>
  <si>
    <t>Document And Entity Information</t>
  </si>
  <si>
    <t>Document Type</t>
  </si>
  <si>
    <t>10-Q</t>
  </si>
  <si>
    <t>Amendment Flag</t>
  </si>
  <si>
    <t>false</t>
  </si>
  <si>
    <t>Document Period End Date</t>
  </si>
  <si>
    <t>Jun. 30,
		2019</t>
  </si>
  <si>
    <t>Document Fiscal Year Focus</t>
  </si>
  <si>
    <t>2020</t>
  </si>
  <si>
    <t>Document Fiscal Period Focus</t>
  </si>
  <si>
    <t>Q1</t>
  </si>
  <si>
    <t>Entity Registrant Name</t>
  </si>
  <si>
    <t>Senmiao Technology Ltd</t>
  </si>
  <si>
    <t>Entity Central Index Key</t>
  </si>
  <si>
    <t>0001711012</t>
  </si>
  <si>
    <t>Current Fiscal Year End Date</t>
  </si>
  <si>
    <t>--03-31</t>
  </si>
  <si>
    <t>Entity Filer Category</t>
  </si>
  <si>
    <t>Non-accelerated Filer</t>
  </si>
  <si>
    <t>Trading Symbol</t>
  </si>
  <si>
    <t>AIHS</t>
  </si>
  <si>
    <t>Security Exchange Name1</t>
  </si>
  <si>
    <t>NASDAQ</t>
  </si>
  <si>
    <t>Security 12b Title1</t>
  </si>
  <si>
    <t>Common Stock</t>
  </si>
  <si>
    <t>Entity Common Stock, Shares Outstanding</t>
  </si>
  <si>
    <t>Entity Emerging Growth Company</t>
  </si>
  <si>
    <t>true</t>
  </si>
  <si>
    <t>Entity Ex Transition Period</t>
  </si>
  <si>
    <t>Entity Small Business</t>
  </si>
  <si>
    <t>Entity Current Reporting Status</t>
  </si>
  <si>
    <t>Yes</t>
  </si>
  <si>
    <t>Entity Shell Company</t>
  </si>
  <si>
    <t>CONDENSED CONSOLIDATED BALANCE SHEETS - USD ($)</t>
  </si>
  <si>
    <t>Mar. 31, 2019</t>
  </si>
  <si>
    <t>Current Assets</t>
  </si>
  <si>
    <t>Cash and cash equivalents</t>
  </si>
  <si>
    <t>Accounts receivable, net</t>
  </si>
  <si>
    <t>Inventories</t>
  </si>
  <si>
    <t>Finance lease receivables, net, current portion</t>
  </si>
  <si>
    <t>Prepayments, receivables and other assets, net</t>
  </si>
  <si>
    <t>Escrow receivable due within one year</t>
  </si>
  <si>
    <t>Due from related parties</t>
  </si>
  <si>
    <t>Total Current Assets</t>
  </si>
  <si>
    <t>Property and equipment, net</t>
  </si>
  <si>
    <t>Other Assets</t>
  </si>
  <si>
    <t>Right-of-use assets</t>
  </si>
  <si>
    <t>Intangible assets, net</t>
  </si>
  <si>
    <t>Prepayment for intangible assets</t>
  </si>
  <si>
    <t>Accounts receivable</t>
  </si>
  <si>
    <t>Finance lease receivables, net, long-term portion</t>
  </si>
  <si>
    <t>Total Other Assets</t>
  </si>
  <si>
    <t>Total Assets</t>
  </si>
  <si>
    <t>Current Liabilities</t>
  </si>
  <si>
    <t>Borrowings from financial institutions</t>
  </si>
  <si>
    <t>Borrowings from third parties</t>
  </si>
  <si>
    <t>Accounts payable</t>
  </si>
  <si>
    <t>Advances from customers</t>
  </si>
  <si>
    <t>Income tax payable</t>
  </si>
  <si>
    <t>Accrued expenses and other liabilities</t>
  </si>
  <si>
    <t>Due to stockholders</t>
  </si>
  <si>
    <t>Due to related parties and affiliates</t>
  </si>
  <si>
    <t>Lease liabilities</t>
  </si>
  <si>
    <t>Derivative liabilities</t>
  </si>
  <si>
    <t>Total Current Liabilities</t>
  </si>
  <si>
    <t>Borrowings from financial institutions, noncurrent</t>
  </si>
  <si>
    <t>Lease liabilities, non-current</t>
  </si>
  <si>
    <t>Total Other Liabilities</t>
  </si>
  <si>
    <t>Total liabilities</t>
  </si>
  <si>
    <t>Commitments and Contingencies</t>
  </si>
  <si>
    <t xml:space="preserve"> </t>
  </si>
  <si>
    <t>Stockholders' Equity</t>
  </si>
  <si>
    <t>Common stock (par value $0.0001 per share, 100,000,000 shares authorized; 27,726,615 and 25,945,255 shares issued and outstanding at June 30, 2019 and March 31, 2019, respectively)</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CONDENSED CONSOLIDATED BALANCE SHEETS</t>
  </si>
  <si>
    <t>Common Stock, Par or Stated Value Per Share</t>
  </si>
  <si>
    <t>Common Stock, Shares Authorized</t>
  </si>
  <si>
    <t>Common Stock, Shares, Issued</t>
  </si>
  <si>
    <t>Common Stock, Shares, Outstanding</t>
  </si>
  <si>
    <t>CONDENSED CONSOLIDATED STATEMENTS OF OPERATIONS AND COMPREHENSIVE LOSS - USD ($)</t>
  </si>
  <si>
    <t>Jun. 30, 2018</t>
  </si>
  <si>
    <t>CONDENSED CONSOLIDATED STATEMENTS OF OPERATIONS AND</t>
  </si>
  <si>
    <t>Revenues</t>
  </si>
  <si>
    <t>Cost of revenues</t>
  </si>
  <si>
    <t>Gross profit</t>
  </si>
  <si>
    <t>Operating expenses</t>
  </si>
  <si>
    <t>Selling, general and administrative expenses</t>
  </si>
  <si>
    <t>Amortization of intangible assets</t>
  </si>
  <si>
    <t>Total operating expenses</t>
  </si>
  <si>
    <t>Loss from operations</t>
  </si>
  <si>
    <t>Other (expense) income, net</t>
  </si>
  <si>
    <t>Interest expense</t>
  </si>
  <si>
    <t>Change in fair value of derivative liabilities</t>
  </si>
  <si>
    <t>Total other income (expense), net</t>
  </si>
  <si>
    <t>Loss before income taxes</t>
  </si>
  <si>
    <t>Income tax expenses</t>
  </si>
  <si>
    <t>Net Loss</t>
  </si>
  <si>
    <t>Less: Net income attributable to noncontrolling interests</t>
  </si>
  <si>
    <t>Net loss attributable to stockholders</t>
  </si>
  <si>
    <t>Other comprehensive loss</t>
  </si>
  <si>
    <t>Foreign currency translation adjustment</t>
  </si>
  <si>
    <t>Comprehensive loss</t>
  </si>
  <si>
    <t>Less: Total comprehensive income attributable to noncontrolling interests</t>
  </si>
  <si>
    <t>Total comprehensive loss attributable to stockholders</t>
  </si>
  <si>
    <t>Weighted average number of common stock</t>
  </si>
  <si>
    <t>Basic and diluted</t>
  </si>
  <si>
    <t>Loss per share</t>
  </si>
  <si>
    <t>CONDENSED CONSOLIDATED STATEMENTS OF CHANGES IN STOCKHOLDERS' EQUITY - USD ($)</t>
  </si>
  <si>
    <t>Common Stock [Member]</t>
  </si>
  <si>
    <t>Additional Paid-in Capital [Member]</t>
  </si>
  <si>
    <t>Accumulated deficit [Member]</t>
  </si>
  <si>
    <t>Accumulated other comprehensive loss [Member]</t>
  </si>
  <si>
    <t>Non-controlling interest [Member]</t>
  </si>
  <si>
    <t>Total</t>
  </si>
  <si>
    <t>Beginning balance at Mar. 31, 2018</t>
  </si>
  <si>
    <t>Beginning balance (in shares) at Mar. 31, 2018</t>
  </si>
  <si>
    <t>Net loss</t>
  </si>
  <si>
    <t>Ending balance at Jun. 30, 2018</t>
  </si>
  <si>
    <t>Ending balance (in shares) at Jun. 30, 2018</t>
  </si>
  <si>
    <t>Beginning balance at Mar. 31, 2019</t>
  </si>
  <si>
    <t>Beginning balance (in shares) at Mar. 31, 2019</t>
  </si>
  <si>
    <t>Issuance of common stock in registered direct offering net of issuance costs</t>
  </si>
  <si>
    <t>Issuance of common stock in registered direct offering net of issuance costs (in shares)</t>
  </si>
  <si>
    <t>Ending balance at Jun. 30, 2019</t>
  </si>
  <si>
    <t>Ending balance (in shares) at Jun. 30, 2019</t>
  </si>
  <si>
    <t>CONDENSED CONSOLIDATED STATEMENTS OF CASH FLOWS - USD ($)</t>
  </si>
  <si>
    <t>Cash Flows from Operating Activities:</t>
  </si>
  <si>
    <t>Adjustments to reconcile net loss to net cash used in operating activities:</t>
  </si>
  <si>
    <t>Depreciation and amortization of property and equipment</t>
  </si>
  <si>
    <t>Amortization of right-of-use assets</t>
  </si>
  <si>
    <t>Provision for doubtful accounts</t>
  </si>
  <si>
    <t>Changes in operating assets and liabilities:</t>
  </si>
  <si>
    <t>Prepayments, receivables and other assets</t>
  </si>
  <si>
    <t>Finance lease receivables</t>
  </si>
  <si>
    <t>Net Cash Used in Operating Activities</t>
  </si>
  <si>
    <t>Cash Flows from Investing Activities:</t>
  </si>
  <si>
    <t>Purchases of property and equipment</t>
  </si>
  <si>
    <t>Purchases of intangible assets</t>
  </si>
  <si>
    <t>Prepayment of intangible assets</t>
  </si>
  <si>
    <t>Net Cash Used in Investing Activities</t>
  </si>
  <si>
    <t>Cash Flows from Financing Activities:</t>
  </si>
  <si>
    <t>Net proceeds from issuance of common stock in registered direct offering</t>
  </si>
  <si>
    <t>Proceeds borrowed from stockholders</t>
  </si>
  <si>
    <t>Repayments to stockholders</t>
  </si>
  <si>
    <t>Borrowings from related parties and affiliates</t>
  </si>
  <si>
    <t>Repayments of current borrowings from financial institu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 expense</t>
  </si>
  <si>
    <t>Cash paid for income tax</t>
  </si>
  <si>
    <t>Non-cash Transaction in Investing and Financing Activities</t>
  </si>
  <si>
    <t>Unpaid property and equipment purchases</t>
  </si>
  <si>
    <t>IPO expenses paid by the Company's stockholders</t>
  </si>
  <si>
    <t>Right-of-use assets obtained in exchange of operating lease liabilities</t>
  </si>
  <si>
    <t>Intangible assets received from prepayment</t>
  </si>
  <si>
    <t>Allocation of fair value of derivative liabilities from issuance of common stock proceeds</t>
  </si>
  <si>
    <t>ORGANIZATION AND PRINCIPAL ACTITIVIES</t>
  </si>
  <si>
    <t>1. ORGANIZATION AND PRINCIPAL ACTITIVIES
Senmiao Technology Limited (the “Company”) is a U.S. holding company incorporated in the State of Nevada on June 8, 2017. The Company is located in Chengdu, Sichuan Province, China, and operates its businesses in two segments: (i) online lending services through its variable interest entity (“VIE”), Sichuan Senmiao Ronglian Technology Co., Ltd. (“Sichuan Senmiao”), in the People’s Republic of China (“PRC” or “China”) which facilitates loan transactions between Chinese investors and individual and small-to-medium-sized enterprise (“SME”) borrowers; and (ii) automobile transaction and related services focusing on the ride-hailing industry in China through its majority owned subsidiary, Hunan Ruixi Financial Leasing Co., Ltd. (“Hunan Ruixi”), a PRC limited liability company, its wholly owned subsidiary, Hunan Ruixi Automobile Leasing Co., Ltd. ("Ruixi Leasing"), and its VIE, Sichuan Jinkailong Automobile Leasing Co., Ltd. (“Jinkailong”).
On September 25, 2016, Sichuan Senmiao acquired a peer-to-peer (“P2P”) platform (including website, internet content provider license, operating systems, servers, and management system) from Sichuan Chenghexin Investment and Asset Management Co., Ltd. On July 28, 2017, the Company established a wholly-owned subsidiary, Sichuan Senmiao Zecheng Business Consulting Co., Ltd. (“Senmiao Consulting”) in China. Sichuan Senmiao was established in China in June 2014.
On September 18, 2017, the Company entered into a series of agreements (“VIE Agreements”) with Sichuan Senmiao and its equity holders (the “Sichuan Senmiao Shareholders”) through Senmiao Consulting to obtain control and became the primary beneficiary of Sichuan Senmiao (the “Restructuring”). In connection with the Restructuring, as partial consideration for the Sichuan Senmiao Shareholders’ commitment to perform their obligations under the VIE Agreements, the Company issued an aggregate of 45,000,000 shares of its common stock to the Sichuan Senmiao Shareholders pursuant to certain subscription agreements dated September 18, 2017.
On November 21, 2018, the Company entered into an Investment and Equity Transfer Agreement (the “Investment Agreement”) with Hunan Ruixi and all the shareholders of Hunan Ruixi (“Hunan Ruixi Shareholders”), pursuant to which the Company acquired from the Hunan Ruixi Shareholders an aggregate of 60% of the equity interest of Hunan Ruixi. The Company closed the acquisition on November 22, 2018 and agreed to make a cash contribution of $6,000,000 to Hunan Ruixi, representing 60% of its registered capital, in accordance with the Investment Agreement (Note 3). As of June 30, 2019, the Company made the full cash contributions in the aggregate amount of $6,000,000 to Hunan Ruixi.
Hunan Ruixi holds automobiles sales and financial leasing licenses and has been engaged in automobile financial leasing services and automobile sales since January 2019. Hunan Ruixi also controls Jinkailong through its 35% equity interest and a voting agreement with Jinkailong’s other shareholders. Jinkailong is an automobile transaction and related services company in China, which primarily targets the drivers in the ride-hailing service sector and facilitates automobile sales and financing transactions for its clients and provides relevant after- transaction services to them. In April 2019, Ruixi Leasing began its leasing operation.
The Company formed a wholly owned subsidiary, Yicheng Financial Leasing Co., Ltd. ("Yicheng"), with a registered capital of $50 million in Chengdu in May 2019. Yicheng obtained its business licenses for automobiles sale and financial leasing on May 5, 2019. Yicheng has been engaged in automobile sales since June 2019.
The following diagram illustrates the Company’s corporate structure, including its subsidiaries, and VIEs, as of the date of these financial statements:
VIE Agreements with Sichuan Senmiao
According to the VIE Agreements, Sichuan Senmiao is obligated to pay Senmiao Consulting service fees equal to its net income. Sichuan Senmiao’s entire operations are controlled by the Company.
Each of the VIE Agreements is described in details below:
Equity Interest Pledge Agreement
Senmiao Consulting, Sichuan Senmiao and the Sichuan Senmiao Shareholders entered into an Equity Interest Pledge Agreement, pursuant to which the Sichuan Senmiao Shareholders pledged all of their equity interest in Sichuan Senmiao to Senmiao Consulting in order to guarantee the performance of Sichuan Senmiao’s obligations under the Exclusive Business Cooperation Agreement as described below. During the term of the pledge, Senmiao Consulting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Senmiao Consulting, Sichuan Senmiao and each of Sichuan Senmiao Shareholders, Senmiao Consulting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Senmiao Consulting's prior consent. Further, the Sichuan Senmiao Shareholders are entitled to receive an aggregate of 20,250,000 shares of common stock of the Company under the Exclusive Business Cooperation Agreement. Senmiao Consulting may terminate the Exclusive Business Cooperation Agreement at any time upon prior written notice to Sichuan Senmiao and the Sichuan Senmiao Shareholders.
Exclusive Option Agreement
Pursuant to an Exclusive Option Agreement entered by and among Senmiao Consulting, Sichuan Senmiao and the Sichuan Senmiao Shareholders, the Sichuan Senmiao Shareholders have granted Senmiao Consulting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Senmiao Consulting at its discretion.
Powers of Attorney
Each of the Sichuan Senmiao Shareholders has signed a power of attorney (the “Power of Attorney”), pursuant to which, each of the Sichuan Senmiao Shareholders has authorized Senmiao Consulting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Senmiao Consulting,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Senmiao Consulting, is deemed to hold all of the voting equity interests in Sichuan Senmiao. Pursuant to Exclusive Business Cooperation Agreement, Senmiao Consulting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Company’s consolidated financial statements.
The Restructuring constituted a reorganization. As all of the above mentioned companies are under common control, this series of transactions are considered as a reorganization of the entities under common control at carrying value and the consolidated financial statements have been prepared as if the reorganization had occurred retroactively. The consolidated financial statements have been prepared as if the existing corporate structure had been in existence throughout all periods and the reorganization had occurred as of the beginning of the earliest period presented in the accompanying consolidated financial statements.
Voting Agreement with Jinkailong’s Other Shareholders
In addition to obtaining 35% equity interests in Jinkailong, Hunan Ruixi, Jinkailong and other Jinkailong’s shareholders holding an aggregate of 65% equity interests entered into a voting agreement, as amended (the “Voting Agreement”), pursuant to which all other Jinkailong’s shareholders will vote in concert with Hunan Ruixi on all fundamental corporate transactions in the event of a disagreement for a period of 20 years, ending on August 25, 2038.
The Company has concluded that it should consolidate the financial statements with Jinkailong because it is Jinkailong’s primary beneficiary based on the Voting Agreement. Though not explicit in the business cooperation agreement by and among Jinkailong, Hunan Ruixi, and other shareholders of Hunan Ruixi, the Company may provide financial support to Jinkailong to meet its working capital requirements and capitalization purposes. The terms of the Voting Agreement and the Company’s plan to provide financial support to Jinkailong were considered in determining that the Company is the primary beneficiary of Jinkailong. Accordingly, management has determined that Jinkailong is a VIE and the financial statements of Jinkailong are consolidated in the Company’s consolidated financial statements.
Total assets and total liabilities of the Company’s VIEs included in the Company’s consolidated financial statements as of June 30, 2019 and March 31, 2019 are as follows:
June 30, 2019
March 31, 2019
(Unaudited)
Total assets
$
7,975,251
$
5,214,014
Total liabilities
$
9,587,942
$
6,852,769
Net revenue, net loss, operating, investing and financing cash flows of the VIEs that were included in the Company’s consolidated financial statements for the three months ended June 30, 2019 and 2018 are as follows:
For the Three Months Ended
June 30,
2019
2018
(Unaudited)
(Unaudited)
Net revenue
$
989,049
$
125,026
Income (loss) from operations
$
163,021
$
(399,728)
Net loss
$
(15,407)
$
(398,714)</t>
  </si>
  <si>
    <t>SUMMARY OF SIGNIFICANT ACCOUNTING POLICIES</t>
  </si>
  <si>
    <t>2. SUMMARY OF SIGNIFICANT ACCOUNTING POLICIES
(a)
The accompanying interim unaudited condensed consolidated financial statements of the Company has been prepared in accordance with accounting principles generally accepted in the United States of America (“U.S. GAAP”).
The unaudited interim financial information as of June 30, 2019 and for the three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9, which was filed with the SEC on July 5, 2019.
In the opinion of management, all adjustments (including normal recurring adjustments) necessary to present a fair statement of the Company’s unaudited financial position as of June 30, 2019, its unaudited results of operations for the three months ended June 30, 2019 and 2018, and its unaudited cash flows for the three months ended June 30, 2019 and 2018, as applicable, have been made. The unaudited interim results of operations are not necessarily indicative of the operating results for the full fiscal year or any future periods.
(b)
The unaudited condensed consolidated financial statements include the accounts of the Company and include the assets, liabilities, revenues and expenses of the subsidiaries and VIEs. All inter-company accounts and transactions have been eliminated in consolidation.
(c)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June 30, 2019
March 31, 2019
Balance sheet items, except for equity accounts
6.8668
6.7119
For the Three Months Ended
June 30,
2019
2018
Items in the statements of operations and comprehensive loss, and statements of cash flows
6.8237
6.3779
(d)
In presenting the unaudited condensed consolidated financial statements in accordance with U. S. GAAP, management make estimates and assumptions that affect the amounts reported and related disclosures .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nd other provisions and contingencies.
(e)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f the Company’s financial assets and liabilities that were accounted for at fair value on a recurring basis as of June 30, 2019:
Carrying Value at
Fair Value Measurement at
June 30, 2019
June 30, 2019
(Unaudited)
Level 1
Level 2
Level 3
Warrant liability
$
4,156,147
$
—
$
—
$
4,156,147
The following is a reconciliation of the beginning and ending balance of the assets and liabilities measured at fair value on a recurring basis for the three months ended June 30, 2019:
June 30,
2019
Beginning balance
$
—
Warrant liability recognized at issuance date on June 20, 2019
4,152,751
Change in fair value of derivative liabilities
3,396
Ending balance
$
4,156,147
On June 21, 2019, the Company closed a registered direct public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ose Warrant shares' strike price is denominated in US$ and the Company's functional currency is RMB, therefore, those warrant shares are not considered indexed to the company's own stock which should be classified as derivative liability.
The Company's warrants are not traded in an active securities market; therefore, the Company estimates the fair value to those warrants using the Black-Scholes valuation model on June 20, 2019 (the issuance date) and June 30, 2019.
June 20, 2019
Series A
Series B
Placement Agent
Warrants
Warrants
Warrants
# of shares exercisable
1,336,021
1,116,320
142,509
Valuation date
6/20/2019
6/20/2019
6/20/2019
Exercise price
$
3.72
$
3.72
$
3.38
Stock price
$
2.80
$
2.80
$
2.80
Expected term(year)
4.00
1.00
4.00
Risk-free interest rate
1.77
%
1.77
%
1.77
%
Expected volatility
86
%
86
%
86
%
June 30, 2019
Series A
Series B
Placement Agent
Warrants
Warrants
Warrants
# of shares exercisable
1,336,021
1,116,320
142,509
Valuation date
6/30/2019
6/30/2019
6/30/2019
Exercise price
$
3.72
$
3.72
$
3.38
Stock price
$
2.79
$
2.79
$
2.79
Expected term(year)
3.98
0.98
3.98
Risk-free interest rate
1.74
%
1.74
%
1.74
%
Expected volatility
87
%
87
%
87
%
As of June 30, 2019 and March 31, 2019, financial instruments of the Company comprised primarily current assets and current liabilities including cash and cash equivalents, accounts receivable, finance lease receivables and other assets, escrow receivables, due from related parties, borrowings from financial institutions,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finance lease receivables were recorded at gross adjusted for the deferred interest income using the effective interest rate method. The Company believes that the effective interest rates underlying the finance lease receivables approximate current market rates for such finance leasing products as of June 30, 2019.
Other than as listed above, the Company did not identify any assets or liabilities that are required to be presented on the balance sheet at fair value.
(f)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s 2 (p) and 19.
(h)
Cash and cash equivalents primarily consist of bank deposits with original maturities of three months or less, which are unrestricted as to withdrawal and use.
(i)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June 30, 2019 and March 31, 2019, allowance for doubtful accounts amounted to $16,806 and $0, respectively.
(j)
Inventories consist of automobiles which are held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k)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June 30, 2019, the Company determined no allowance for doubtful accounts was necessary for finance lease receivables.
As of June 30, 2019 and March 31, 2019, finance lease receivables consisted of the following:
June 30,
March 31,
2019
2019
(Unaudited)
Gross minimum lease payments receivable
$
1,145,724
$
40,023
Less: Amounts representing estimated executory costs
—
—
Minimum lease payments receivable
1,145,724
40,023
Less Allowance for uncollectible minimum lease payments receivable
—
—
Net minimum lease payments receivable
1,145,724
40,023
Estimated residual value of leased automobiles
—
—
Less: Unearned interest
(293,588)
(7,471)
Financing lease receivables, net
$
852,136
$
32,552
Finance lease receivables, net, current portion
$
270,156
$
10,254
Finance lease receivables, net, long-term portion
$
581,980
$
22,298
Future scheduled minimum lease payments for investments in sales-type leases as of June 30, 2019 are as follows:
Minimum future
payments receivable
Twelve months ending June 30, 2020
$
349,128
Twelve months ending June 30, 2021
348,140
Twelve months ending June 30, 2022
329,034
Twelve months ending June 30, 2023
119,422
Total
$
1,145,724
(l)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19 and 2018,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m)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19 and 2018, there was no impairment of intangible assets.
(n)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o)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
(p)
The Company adopted ASC 606, Revenue from Contracts with Customers (“ASC 606 ") on April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June 30, 2019, the Company had outstanding contracts for automobile transaction and related services amounting to $1,303,206, of which $543,209 is expected to be completed within 12 months after June 30, 2019, and $759,997 is expected to be completed after June 30, 2020.
Disaggregated information of revenues by business lines are as follows:
For the Three Months Ended
June 30,
2019
2018
Automobile Transaction and Related Services
- Revenues from sales of automobiles
$
3,980,111
$
—
- Service fees from automobile purchase services
656,326
—
- Facilitation fees from automobile transactions
101,499
—
- Service fees from management and guarantee services
86,815
—
- Financing revenues
14,143
—
- Other service fees
173,669
—
Online Lending Services
- Transaction fees from borrowers
56,975
115,864
- Service fees from investors
13,544
9,162
- Website development revenues
11,358
—
Total revenues
$
5,094,440
$
125,026
Automobile transaction and related services
Sales of automobiles – Revenue from sales of automobiles to the customers of Jinkailong and the sales of automobiles to lessees by Hunan Ruixi under its sales-type leases. The control over the automobile is transferred to the purchaser along with the delivery of automobile. The amount of the revenue is based on the sale price agreed by Hunan Ruixi and the counterparties, including the leasees under sales-type leases and Jinkailong, who acts on behalf of its customers. The Company recognizes revenues when the automobile is delivered and control is transferred to the purchaser.
Service fees from automobile purchase services –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owners.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have been drivers of Didi Chuxing Technology Co., Ltd., the largest ride-hailing service platform in China since the acquisition of Hunan Ruixi.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is recognized as financing revenues over the lease term based on the effective rate of interest in the lease.
Lease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 the economic life of most of the automobiles to be three to four years, since this represents the most common lease term for its automobiles and the automobile will be used for ride-hailing services. The Company believes three to four years is representative of the period during which an automobile is expected to be economically usable, with normal service, for the purpose for which it is intended.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 its pricing interest rates quarterly based on changes in the local prevailing rates in the marketplace. As of June 30, 2019, the Company's pricing interest rate was 6.0% per annum.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The Company recognizes revenue when loan proceeds are disbursed to borrowers or borrowers pay their principal and interest on loans.
Service fees – The Company charges investors service fees on their actual return of investment (interest income). The Company generally receives the service fees upon the investors’ receipt of their investment returns. The Company recognizes revenue when loans are repaid and investors receive their investment income.
Website development revenues – Revenue allocated to website development services is recognized as the service is performed over time using the Company’s efforts or inputs to the satisfaction of a performance obligation using an input measure method, under which the total value of revenue is recognized on the basis of the percentage that total cost to date bears to the total expected costs. The Company considers labor costs and related outsource labor costs for the input measurement as the best available indicator of the progress, pattern and timing in which contract obligations are fulfill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Company generally does not enter into arrangements with multiple deliverables for website development services contracts. If the deliverables have standalone value at contract inception, the Company accounts for each deliverable separately.
(q)
Deferred income t</t>
  </si>
  <si>
    <t>ACQUISITION OF HUNAN RUIXI AND ITS VIE</t>
  </si>
  <si>
    <t>3. ACQUISITION OF HUNAN RUIXI AND ITS VIE
On November 21, 2018, the Company entered into the Investment Agreement with Hunan Ruixi and the Hunan Ruixi Shareholders. Pursuant to the Investment Agreement, among other things, the Company acquired from the Hunan Ruixi Shareholders an aggregate of 60% of the outstanding equity interest in Hunan Ruixi for no consideration. The Company closed the acquisition on November 22, 2018 and agreed to make a capital contribution of $6,000,000 to Hunan Ruixi, representing 60% of its registered capital , in accordance with the Investment Agreement. As of June 30, 2019, the Company made the full cash contributions totaling $6,000,000 to Hunan Ruixi. The Company is entitled to vote and receive profits based on its equity interest ownership in Hunan Ruixi and has a right of first refusal for any issuance of new equity of Hunan Ruixi.
The acquisition had been accounted for as a business combination and the results of operations of Hunan Ruixi have been included in the Company’s consolidated financial statements from the acquisition date. The Company made estimates and judgments in determining the fair value of acquired assets and liabilities, based on an independent valuation report and management’s experiences with similar assets and liabilities. The following table summarizes the fair values for major classes of assets acquired and liabilities assumed at the date of acquisition:
Fair value
Net assets acquired (i)
$
63,965
Gain from acquisition of Hunan Ruixi and its subsidiary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si>
  <si>
    <t>ACCOUNTS RECEIVABLE, NET</t>
  </si>
  <si>
    <t>4.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June 30, 2019 and March 31, 2019, accounts receivable were comprised of the following:
June 30,
March 31,
2019
2019
(Unaudited)
Receivables of transaction fees due from borrowers
$
137,887
$
126,272
Receivables of automobile sales due from automobile purchasers
1,170,287
—
Receivables of services fees due from automobile purchasers
1,051,045
199,909
Less: Unearned interest
(103,015)
—
Less: Allowance for doubtful accounts
(16,806)
—
Accounts receivable, net
$
2,239,398
$
326,181
Account receivable, net, current portion
$
1,849,418
$
326,181
Account receivable, net, long-term portion
$
389,980
$
—
Movement of allowance for doubtful accounts is as follows:
For the Three
For the Year
Months Ended
Ended
June 30, 2019
March 31, 2019
(Unaudited)
Beginning balance
$
—
$
—
Provision for doubtful accounts
16,912
—
Translation adjustment
(106)
—
Ending balance
$
16,806
$
—</t>
  </si>
  <si>
    <t>INVENTORIES</t>
  </si>
  <si>
    <t>5. INVENTORIES
June 30,
March 31,
2019
2019
(Unaudited)
Automobiles (i)
$
2,536,026
$
1,508,244
(i)
As of June 30, 2019, the Company owned 5 automobiles with a total value of $73,732 for leasing purposes, 218 automobiles with a total value of $2,186,867 for sale, and 19 automobiles with a total value of $275,427 on for either leasing or selling purposes.
As of June 30, 2019 and March 31, 2019, the management compared the cost of automobiles with their net realizable value and determined no inventory write-down was necessary for these automobiles.</t>
  </si>
  <si>
    <t>PREPAYMENTS, RECEIVABLES AND OTHER ASSETS</t>
  </si>
  <si>
    <t>6. PREPAYMENTS, RECEIVABLES AND OTHER ASSETS
As of June 30, 2019 and March 31, 2019, the prepayments, receivables and other assets were comprised of the following:
June 30, 2019
March 31, 2019
(Unaudited)
Due from automobile purchasers, net (i)
$
2,527,020
$
2,564,834
Prepayments for automobiles (ii)
205,860
394,821
Deposits
316,984
294,986
Value added tax ("VAT") recoverable (iii)
668,500
228,196
Deferred issuance costs pursuant to Registration Statement on Form S-3 (iv)
—
149,696
Prepaid expenses
302,261
112,147
Employee advances
113,087
—
Others
30,916
48,788
Total
$
4,164,628
$
3,793,468
(i)
The balance due from automobile purchasers represented the payment of automobiles and related insurances and taxes made on behalf of the automobile purchasers. The balance is expected to be collected from the automobile purchasers in installments. As of June 30, 2019 and March 31, 2019, the Company recorded allowance of $14,726 and $2,995, respectively, against doubtful receivables.
(ii)
The balance represented amounts advanced to dealers for automobiles and to other third parties for automobiles related taxes and insurances.
(iii)
The balance of VAT recoverable represented the amount to be utilized to offset the Company’s future value added taxes arising from sales of goods.
(iv)
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direct offering closed on June 21, 2019. The deferred issuance costs were netted against the gross proceeds of the offering on the effective date of the offering.</t>
  </si>
  <si>
    <t>PROPERTY AND EQUIPMENT, NET</t>
  </si>
  <si>
    <t>7. PROPERTY AND EQUIPMENT, NET
Property and equipment consist of the following:
June 30, 2019
March 31, 2019
(Unaudited)
Leasehold improvements
$
183,237
$
—
Electronic devices
31,365
28,305
Office equipment, fixtures and furniture
76,174
48,157
Vehicle
236,368
81,523
Subtotal
527,144
157,985
Less: accumulated depreciation and amortization
(56,736)
(32,100)
Total
$
470,408
$
125,885
Depreciation and amortization expense for the three months ended June 30, 2019 and 2018 amounted to $25,522 and $1,882, respectively.</t>
  </si>
  <si>
    <t>INTANGIBLE ASSETS, NET</t>
  </si>
  <si>
    <t>8. INTANGIBLE ASSETS, NET
Intangible assets consisted of the following:
June 30, 2019
March 31, 2019
(Unaudited)
Customer relationship
$
383,761
$
392,618
Platform
1,135,103
1,161,267
Software
67,366
27,203
Subtotal
1,586,230
1,581,090
Less: Accumulated amortization
(1,271,100)
(1,284,999)
Intangible assets, net
$
315,130
$
296,091
Amortization expense totaled $15,152 and $86,297 for the three months ended June 30, 2019 and 2018, respectively.
The following table sets forth the Company’s amortization expenses for the next five year ending:
Amortization
expenses
Twelve months ending June 30, 2020
$
50,429
Twelve months ending June 30, 2021
50,429
Twelve months ending June 30, 2022
50,429
Twelve months ending June 30, 2023
50,429
Twelve months ending June 30, 2024
44,822
Thereafter
68,592
Total
$
315,130</t>
  </si>
  <si>
    <t>PREPAYMENTS FOR INTANGIBLE ASSETS</t>
  </si>
  <si>
    <t>9. PREPAYMENTS FOR INTANGIBLE ASSETS
As of June 30, 2019 and March 31, 2019, the balance of prepayments for intangible assets of $745,628 and $470,706, respectively, represented the advance payments for the development of software to be used in the Company’s online lending platform or other related financial services of $145,628 and $190,706, respectively, and the software to be used in the automobile transaction and related services of $600,000 and $280,000, respectively. The balance will be recognized as intangible assets and amortized over the estimated useful life upon the completion of installation and testing of the software.</t>
  </si>
  <si>
    <t>BORROWINGS FROM FINANCIAL INSTITUTIONS, CURRENT AND NONCURRENT</t>
  </si>
  <si>
    <t>BORROWINGS FROM FINANCIAL INSTITUTIONS CURRENT AND NONCURRENT [Abstract]</t>
  </si>
  <si>
    <t>10. BORROWINGS FROM FINANCIAL INSTITUTIONS, CURRENT AND NONCURRENT
The borrowings from certain financial institutions represented the difference between the actual proceeds disbursed by the financial institutions to Jinkailong and the total principal to be responsible for and repaid by the automobile purchasers. Such borrowings totaled $340,588 and $396,946 bearing interest rates ranging between 6.2% and 8.1% per annum at June 30, 2019 and March 31, 2019, respectively, of which $126,375 and $177,789, respectively, is to be repaid over a period of 13 to 24 months.
The interest expense for the three months ended June 30, 2019 and 2018 was $10,238 and $0, respectively.</t>
  </si>
  <si>
    <t>BORROWINGS FROM THIRD PARTIES</t>
  </si>
  <si>
    <t>11. BORROWINGS FROM THIRD PARTIES
June 30,
March 31,
2019
2019
Borrowings from third parties
$
145,628
$
476,765
The borrowings from third parties bear an average interest rate of 7.24% per annum and are due in August 2019. The interest expense for the three months ended June 30, 2019 and 2018 was $13,174 and $0, respectively.</t>
  </si>
  <si>
    <t>ACCRUED EXPENSES AND OTHER LIABILITIES</t>
  </si>
  <si>
    <t>12. ACCRUED EXPENSES AND OTHER LIABILITIES
June 30,
March 31,
2019
2019
(Unaudited)
Accrued payroll and welfare
$
666,774
$
614,765
Other payable (i)
203,376
247,335
Loan repayments received on behalf of financial institutions (ii)
323,865
169,657
Payables for expenditures on automobile transaction and related services
139,130
157,382
Accrued expenses
247,864
198,456
Customer security deposits
245,919
82,232
Other taxes payable
30,874
30,976
$
1,857,802
$
1,500,803
(i)
The balance of other payable represented amount due to suppliers and vendors for operation purposes.
(ii)
The balance of loan repayments received on behalf of financial institutions represented the loan repayments made by the automobile purchasers to financial institutions through the Company, which has not been paid to the financial institutions as of June 30, 2019.</t>
  </si>
  <si>
    <t>EMPLOYEE BENEFIT PLAN</t>
  </si>
  <si>
    <t>13. EMPLOYEE BENEFIT PLAN
The Company has made employee benefit contributions in accordance with relevant PRC regulations, including retirement insurance, unemployment insurance, medical insurance, housing fund, work injury insurance and maternity insurance. The Company has recorded the contribution in salary and employee charges when incurred. The contributions made by the Company were $107,556 and $48,818 for the three months ended June 30, 2019 and 2018, respectively.
As of June 30, 2019 and March 31, 2019, the Company did not make adequate employee benefit contributions in the amount of $461,511 and $403,646. The Company accrued the amount in accrued payroll and welfare.</t>
  </si>
  <si>
    <t>EQUITY</t>
  </si>
  <si>
    <t>14. EQUITY
Warrants
IPO Warrants
The registration statement relating to the Company’s IPO also included the underwriters’ common stock purchase warrants to purchase 337,940 shares of common stock ("Underwriter's Warrants"). Each five-year warrant entitles warrant holder to purchase one share of the Company’s common stock at the price of $4.80 per share and is not exercisable for a period of 180 days from March 16, 2018. On March 15, 2019, the underwriters elected to exercise 300,000 shares of the Purchase Warrants on a cashless basis in exchange for common stock. On April 5, 2019, the Company issued a total of 65,855 shares of common stock to the underwriters as a result of the cashless exercise of 300,000 Underwriter's Warrants. As the date of the issuance of these financial statements, there were 37,940 Underwriter's Warrants outstanding.
Registered Direct Offering Warrant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 is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consolidated statements of operations and comprehensive loss under the caption “Change in fair value of derivative liabilitie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86%; risk free interest rate 1.77%; dividend yield of 0% and expected term of 4 years of the Investor Series A Warrants, 1 year of the Series B Warrants, and 4 years of the Placement Warrants. The volatility of the Company’s common stock was estimated by management based on the historical volatility of its common stock, the risk 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2.80 on the date the warrants were issued. Net proceeds were allocated as the follows:
Warrants
$
4,152,751
Common stock
989,373
Total net proceeds
$
5,142,124
Subsequent to the initial recording, the change in the fair value of the warrants, determined under the Black-Scholes valuation model, at each reporting date will result in either an increase or decrease the amount recorded as liability, based on the fluctuations with the Company’s stock price with a corresponding adjustment to other income (or expense). At June 30, 2019, a loss of $3,396 was recognized in the accompanying unaudited condensed consolidated statements of operations and comprehensive loss based on the increase in fair value of the liabilities since issuance. At June 30, 2019, the fair value of the derivative instrument totaled $4,156,147.
The Company has outstanding warrants as following:
Weighted
Average
Average
Remaining
Warrants
Warrants
Exercise
Contractual
Outstanding
Exercisable
Price
Life
Balance, March 31, 2018
337,940
337,940
$
4.80
4.96
Granted
—
—
—
—
Forfeited
—
—
—
—
Exercised
(300,000)
(300,000)
$
4.80
—
Balance, March 31, 2019
37,940
37,940
$
4.80
3.96
Granted
2,594,850
2,594,850
$
3.70
2.71
Forfeited
—
—
—
—
Exercised
—
—
—
—
Balance, June 30, 2019
2,632,790
2,632,790
$
3.72
2.69
Restricted Stock Units
On July 31, 2018, the board of directors of the Company approved the issuance of 5,000 restricted stock units (“RSUs”) to each of the five directors as stock compensation for their services for the Company’s fiscal year ending March 31, 2019. Total RSUs granted to the five directors were 25,000 for an aggregate fair value of $117,750. Pursuant to the Restricted Stock Unit Award Agreements (“Award Agreements”)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he RSUs will be settled by the Company’s issuance of shares of common stock in certificated or uncertificated form upon the earlier of (i) a change in control and (ii) the director’s cessation as a director of the Company due to a “separation of service” within the meaning of Section 409A of the Internal Revenue Code of 1986, as amended, or the director’s death or disability.
As of March 31, 2019, the first installment of RSUs has vested and the Company accounted for the vested RSUs as an addition to both expenses and additional paid-in capital. The fair value of the vested RSUs is calculated at the grant date market price of the Company’s common stock multiplying by the number of vested shares.
A summary of RSU activity for the year ended March 31, 2019 and for the three months ended June 30, 2019 is as follows:
Weighted-Average
Grant Date Fair
Number of Shares
Value
Balance of RSUs outstanding at March 31, 2018
—
$
—
Grants of RSUs
25,000
$
4.42
Vested RSUs
(6,250)
$
4.42
Forfeited RSUs
(7,500)
$
4.42
Balance of unvested RSUs at March 31, 2019
11,250
$
4.42
Grants of RSUs
—
—
Vested RSUs
(3,750)
$
4.42
Forfeited RSUs
—
—
Balance of unvested RSUs at June 30, 2019 (Unaudited)
7,500
$
4.42
Total compensation expense for the three months ended June 30, 2019 and 2018 was $16,575 and $0, respectively. Two directors ceased to serve on the board since November 8, 2018, and as a result 7,500 RSUs were forfeited during the year ended March 31, 2019. As of June 30, 2019 and March 31, 2019, the other three directors remained on the board and the Company has an aggregate of 7,500 and 11,250 of unrecognized RSUs as of June 30, 2019 and March 31, 2019, respectively, to be expensed over a weighted average period of six and three months , respectively.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appointed by the board of directors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the date of this report, no awards have been granted under the plan.
Registered Direct Offering
On April 15, 2019, the Securities and Exchange Commission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public offering of an aggregate of 1,781,361 shares of its common stock, and in connection therewith, issued to the investors (i) for no additional consideration, Series A warrants to purchase up to an aggregate of 1,336,021 shares of common stock and (iii) for nominal additional consideration, Series B warrants to purchase up to a maximum aggregate of 1,116,320 shares of common stock. The Company sold the shares of common stock at a price of $3.38 per share (the “Share Purchase Price”). The Company received gross proceeds from the offering, before deducting estimated offering expenses payable by the Company, of approximately $6,000,000.
The Series A warrants are exercisable immediately upon issuance at an exercise price of $3.72 per share and will expire on the fourth (4th) anniversary of the original issue date.
The Series B warrants are pre-funded warrants and are being issued as a true-up with respect to the shares of common stock. The maximum aggregate number of shares of common stock issuable upon exercise of the Series B warrants is 1,116,320. Initially, the Series B warrants shall not be exercisable for any shares of common stock. In that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On August 13, 2019, the Company issued an aggregate of 500,470shares of common stock to certain investors in the June 2019 offering upon exercise of the pre-funded Series B warrants for a total consideration of $50.</t>
  </si>
  <si>
    <t>INCOME TAXES</t>
  </si>
  <si>
    <t>15. INCOME TAXES
The United States of America
The Company is incorporated in the State of Nevada in the U.S., and is subject to U.S. federal corporate income taxes. The State of Nevada does not impose any state corporate income tax.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s the Company has a March 31 fiscal year end, the lower corporate income tax rate will be phased in, resulting in a U.S. statutory federal rate of approximately 31.5% for its fiscal year ended March 31, 2018, and 21% for subsequent fiscal years. Accordingly, the Company reevaluated its deferred tax assets on net operating loss carryforward in the U.S and concluded there was no effect on the Company’s income tax expenses as the Company has no deferred tax assets generated since inception.
Additionally, the Tax Act imposes a one-time transition tax on deemed repatriation of historical earnings of foreign subsidiaries, and future foreign earnings are subject to U.S. taxation. The change in rate has caused the Company to reevaluate all U.S. deferred income tax assets and liabilities for cumulative temporary differences and net operating loss carryforwards and recorded one time income tax payable to be paid in 8 years. However, this one-time transition tax has no effect on the Company’s income tax expenses as the Company has no undistributed foreign earnings prior to March 31, 2019, because the Company has cumulative foreign losses as of March 31, 2019.
The Company’s net operating loss for the three months ended June 30, 2019 amounted to approximately $319,000. As of June 30, 2019, the Company’s net operating loss carryforward for U.S. income taxes was approximately $1.6 million. The net operating loss carryforward is available to reduce future years’ taxable income through year 2039.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June 30, 2019 and March 31, 2019, valuation allowances for deferred tax assets were approximately $0.34 million and $0.27 million, respectively. Management reviews the valuation allowance periodically and makes changes accordingly.
PRC
Senmiao Consulting, Sichuan Senmiao , Hunan Ruixi, Ruixi Leasing, Jinkailong, and Yicheng are subject to PRC Enterprise Income Tax (“EIT”) on the taxable income in accordance with the relevant PRC income tax laws. The EIT rate for companies operating in the PRC is 25%.
Income taxes in the PRC are consist of:
For the Three Months ended June 30,
2019
2018
Current income tax expenses
$
101,141
$
—
Deferred income tax expenses
—
—
$
101,141
$
—
As of June 30, 2019 and March 31, 2019, the Company’s PRC entities had net operating loss carryforwards of approximately $3.9 million and $4.8 million, respectively, which will expire in 2024. The Company reviews deferred tax assets for a valuation allowance based upon whether it is more likely than not that the deferred tax asset will be fully realized. At June 30, 2019 and March 31, 2019, full valuation allowance is provided against the deferred tax assets based upon management’s assessment as to their realization on the Company's PRC entities that are operating at losses.
The tax effects of temporary differences from continuing operations that give rise to the Company’s deferred tax assets are as follows:
June 30, 2019
March 31, 2019
(Unaudited)
Net operating loss carryforwards in the PRC
$
983,287
$
886,176
Net operating loss carryforwards in the U.S.
339,286
272,258
Allowance for doubtful accounts
4,202
—
Less: valuation allowance
(1,326,775)
(1,158,434)
$
—
$
—</t>
  </si>
  <si>
    <t>RELATED PARTY TRANSACTIONS AND BALANCES</t>
  </si>
  <si>
    <t>16. RELATED PARTY TRANSACTIONS AND BALANCES
1.
1)
All balances due from related parties represent operation costs of these related parties paid by the Company on behalf of them, amounts received by the Company on behalf of a related party for refund of insurance claims, and amounts collected by these related parties on behalf of the Company from the automobile purchasers, including certain installment payments and facilitation fees. The balances due from related parties were all non-interest bearing and due on demand.
2)
This is comprised of amounts payable to two stockholders and are unsecured, interest free and due on demand.
June 30,
March 31,
2019
2019
(Unaudited)
Jun Wang
$
104,814
$
107,233
Xiang Hu
926,345
972,814
Total
$
1,031,159
$
1,080,047
3)
June 30,
March 31,
2019
2019
(Unaudited)
Loan payable to related parties (i)
$
480,573
$
95,781
Other payables due to related parties (ii)
—
297,978
Others
71,389
22,172
$
551,962
$
415,931
(i)
As of June 30, 2019 and March 31, 2019, the balances represented borrowings from three and two related parties, respectively. $43,688 of the balances as of June 30, 2019 is unsecured, interest free and due in the fiscal year of 2020 while $436,885 of the balance bears an interest rate of 8% per annum and is due in August 2019. The balance as of March 31, 2019 bore an interest rate of 10% per annum and is due in the fiscal year of 2020.
(ii)
As of March 31, 2019, the balance represented borrowings from two related parties, who obtained borrowings from the online P2P lending platform of Sichuan Senmiao and then loaned the money to Jinkailong. The balance bore an interest rate of 8.22% per annum and was fully repaid in April 2019.
Interest expense for the three months ended June 30, 2019 and 2018 were $13,627 and $0, respectively.
2.
In December 2017, the Company entered into loan agreements with two stockholders, who agreed to grant lines of credit of approximating $955,000 and $159,000, respectively, to the Company for five years. The lines of credit are non-interest bearing, effective from January 2017. As of June 30, 2019, the outstanding balances were $926,345 and $104,814, respectively.
The Company entered into two office lease agreements which expire on January 1, 2020. On April 1, 2018, the two office leases were modified with the leasing term from April 1, 2018 to March 31, 2021. For the three months ended June 30, 2019 and 2018, the Company paid $27,971 and $29,926 in rent, respectively, to the stockholder.
In November 2018, Hunan Ruixi entered into an office lease agreement with Hunan Dingchentai Investment Co., Ltd. ("Dingchentai"), a company where one of our independent directors serves as legal representative and general manager. The term of the lease agreement is from November 1, 2018 to October 31, 2023 and the rent is approximately $44,250 per year, payable on a quarterly basis. This lease agreement was terminated on July 1, 2019. For the three months ended June 30, 2019 and 2018, the Company paid $10,604 and $0 in rent, respectively, to Dingchentai.
Before the acquisition of Hunan Ruixi, five related parties of Jinkailong borrowed funds of $747,647 through the online P2P lending platform of Sichuan Senmiao and then loaned the money to Jinkailong. As of March 31, 2019, the outstanding balance was $297,978. During the three months ended June 30, 2019, Jinkailong repaid all of them. Those loans bore interest rates ranging from 7.68% to 8.22% per annum and the interest expense for the three months ended June 30, 2019 and 2018 was $12,353 and $0, respectively.</t>
  </si>
  <si>
    <t>LEASE</t>
  </si>
  <si>
    <t>17. LEASE
Effective January 1, 2019, the Company adopted ASU 2016-02, “Leases” (Topic 842), and elected the package of practical expedients that does not require the Company to reassess: (1) whether any expired or existing contracts are, or contain, leases, (2) lease classification for any expired or existing leases and (3) initial direct costs for any expired or existing leases. The impact of the adoption of the ASC 842, as of April 1, 2019, the Company recognized approximately $384,000 ROU assets and approximately $378,000 lease liabilities, primarily related to leases of facilities. The ROU and lease liabilities are determined based on the present value of the future minimum rental payments of the lease as of the adoption date, using an effective interest rate of 6.0%, which is determined using an incremental borrowing rate with similar term in the PRC. The average remaining lease term of its existing leases is 2.31 years. The adoption of this standard resulted in the recording of operating lease assets and operating lease liabilities as of April 1, 2019, with no related impact on the Company's unaudited condensed consolidated statement of changes in stockholders' equity or consolidated statements of operations and comprehensive loss
The Company occupies various offices under operating lease agreements with a term shorter than 12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Rental expenses totaled $82,738 and $40,634 for the three months ended June 30, 2019 and 2018, respectively.
The following table sets forth the Company’s lease obligations as of June 30, 2019 in future periods:
Lease payments
Twelve months ending June 30, 2020
$
209,493
Twelve months ending June 30, 2021
116,755
Twelve months ending June 30, 2022
6,011
Twelve months ending June 30, 2023
6,312
Total lease payments
338,571
Less: discount
(17,999)
Present value of lease liabilities
$
320,572</t>
  </si>
  <si>
    <t>COMMITMENTS AND CONTINGENCIES</t>
  </si>
  <si>
    <t>18. COMMITMENTS AND CONTINGENCIES
Purchase Commitments
As of June 30, 2019, the Company had multiple outstanding purchase contracts with various automobile dealers for the purchase of a total 433 automobiles in the aggregate purchase price of approximately $4.9 million.
From July 1, 2019 through the date of issuance of these financial statements, the Company entered into one contract with an automobile dealer for the purchase of a total 40 automobiles in the aggregate purchase price of approximately $0.4 million. These transactions are expected to be completed in 2019.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However, as the Company commenced the automobile transaction and related services for less than one year, there was no sufficient historic default data and other information to make an estimate on the expected credit losses. Historically, most of the automobile purchasers would pay the Company their previous defaulted amounts within one to three months. For the three months ended June 30, 2019, the Company did not provide provisions for the guarantee services. As of June 30, 2019, the maximum contingent liabilities the Company exposed to would be approximately $14,489,000 if all the automobile purchasers defaulted, among which approximately $748,000 would be due to investors of online lending platform operated by Sichuan Senmiao. Automobiles are used as collateral to secure the payment obligations of the automobile purchasers under the financing agreements. The Company estimated the fair market value of the collateral to be approximately $12,366,000 as of June 30, 2019, based on the market price and the useful life of such collateral, which represents about 85.3% of the contingent liabilities</t>
  </si>
  <si>
    <t>SEGMENT INFORMATION</t>
  </si>
  <si>
    <t>19.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three months ended June 30, 2019:
For the Three Months Ended June 30, 2019
Automobile
Online Lending
Transaction and
Services
Related Services
Unallocated
Consolidated
Revenues
$
81,877
$
5,012,563
$
—
$
5,094,440
Income / (loss) from operations
$
(472,345)
$
415,602
$
(339,355)
$
(396,098)
Income / (loss) before income taxes
$
(453,270)
$
391,492
$
(342,513)
$
(404,291)
Net loss
$
(453,270)
$
290,351
$
(342,513)
$
(505,432)
Details of the Company's revenue by segment are set out in Note 2(p).
As of June 30, 2019 and March 31, 2019, the Company’s total assets were $1,344,736 and $1,695,391, respectively, for online lending services, $14,248,408 and $7,580,070, respectively, for automobile transaction and related services, and $2,261,479 and $3,038,674, respectively, unallocated.
As substantially all of the Company's long-lived assets are located in the PRC and substantially all of the Company's revenue is derived from within the PRC, no geographical information is presented.</t>
  </si>
  <si>
    <t>SUBSEQUENT EVENTS</t>
  </si>
  <si>
    <t>20. SUBSEQUENT EVENTS
1)
On July 5, 2019, Yicheng entered into an Investment and Equity Transfer Agreement (“Investment Agreement”) with Chengdu Mashangchuxing Automobile Leasing Co., Ltd. (“Mashang Chuxing”), Chengdu Yunche Chixun Business Consulting Co., Ltd. (“Yunche Chixun”), Mr. Zhiqiu Xia and all the shareholders of Mashang Chuxing (“Mashang Chuxing Shareholders”), pursuant to which, Yicheng, Yunche Chixun, Mr. Zhiqiu Xia will acquire from the Mashang Chuxing Shareholders 49%, 5% and 46% of the equity interests of Mashang Chuxing for no consideration, respectively. Yicheng planned to close the acquisition before September 2019 and would make a cash contribution of RMB4,900,000 (approximately $731,000) to Mashang Chuxing, representing 49% of its registered capital, in accordance with the Investment Agreement. Mashang Chuxing is wholly owned by one of the shareholders of Jinkailong and his spouse. As the date of this report, Mashang Chuxing has not commenced operation.
2)
Pursuant to a business cooperation agreement and valuation adjustment mechanism and indemnification agreement, dated August 26, 2018, and its amendment dated October 16, 2018 (the “Business Cooperation Agreement”), by and among Jinkailong, Hunan Ruixi, and the original shareholders of Jinkailong, Xiaoliang Chen, Xi Yang, Yiqiang He and Xiaohui Luo (the “Original Jinkailong Shareholders”), Hunan Ruixi acquired from the Original Shareholders 35% of the equity interest of Jinkailong for no consideration. Pursuant to the Business Cooperation Agreement, Hunan Ruixi would make payments to the Original Jinkailong Shareholders equal to 35% of the audited net profit at the end of the 9 month period after October 16, 2018 (the “performance review period”), if Jinkailong met the performance targets during the performance review period. The performance review period ended on July 15, 2019 and it was concluded Jinkailong did not meet the performance targets. Therefore, no additional payment is required from Hunan Ruixi to the Original Jinkailong Shareholders.</t>
  </si>
  <si>
    <t>SUMMARY OF SIGNIFICANT ACCOUNTING POLICIES (Policies)</t>
  </si>
  <si>
    <t>Basis of presentation</t>
  </si>
  <si>
    <t>(a)
The accompanying interim unaudited condensed consolidated financial statements of the Company has been prepared in accordance with accounting principles generally accepted in the United States of America (“U.S. GAAP”).
The unaudited interim financial information as of June 30, 2019 and for the three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9, which was filed with the SEC on July 5, 2019.
In the opinion of management, all adjustments (including normal recurring adjustments) necessary to present a fair statement of the Company’s unaudited financial position as of June 30, 2019, its unaudited results of operations for the three months ended June 30, 2019 and 2018, and its unaudited cash flows for the three months ended June 30, 2019 and 2018, as applicable, have been made. The unaudited interim results of operations are not necessarily indicative of the operating results for the full fiscal year or any future periods.</t>
  </si>
  <si>
    <t>Basis of consolidation</t>
  </si>
  <si>
    <t>(b)
The unaudited condensed consolidated financial statements include the accounts of the Company and include the assets, liabilities, revenues and expenses of the subsidiaries and VIEs. All inter-company accounts and transactions have been eliminated in consolidation.</t>
  </si>
  <si>
    <t>Foreign currency translation</t>
  </si>
  <si>
    <t>(c)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June 30, 2019
March 31, 2019
Balance sheet items, except for equity accounts
6.8668
6.7119
For the Three Months Ended
June 30,
2019
2018
Items in the statements of operations and comprehensive loss, and statements of cash flows
6.8237
6.3779</t>
  </si>
  <si>
    <t>Use of estimates</t>
  </si>
  <si>
    <t>(d)
In presenting the unaudited condensed consolidated financial statements in accordance with U. S. GAAP, management make estimates and assumptions that affect the amounts reported and related disclosures .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nd other provisions and contingencies.</t>
  </si>
  <si>
    <t>Fair values of financial instruments</t>
  </si>
  <si>
    <t>(e)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f the Company’s financial assets and liabilities that were accounted for at fair value on a recurring basis as of June 30, 2019:
Carrying Value at
Fair Value Measurement at
June 30, 2019
June 30, 2019
(Unaudited)
Level 1
Level 2
Level 3
Warrant liability
$
4,156,147
$
—
$
—
$
4,156,147
The following is a reconciliation of the beginning and ending balance of the assets and liabilities measured at fair value on a recurring basis for the three months ended June 30, 2019:
June 30,
2019
Beginning balance
$
—
Warrant liability recognized at issuance date on June 20, 2019
4,152,751
Change in fair value of derivative liabilities
3,396
Ending balance
$
4,156,147
On June 21, 2019, the Company closed a registered direct public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ose Warrant shares' strike price is denominated in US$ and the Company's functional currency is RMB, therefore, those warrant shares are not considered indexed to the company's own stock which should be classified as derivative liability.
The Company's warrants are not traded in an active securities market; therefore, the Company estimates the fair value to those warrants using the Black-Scholes valuation model on June 20, 2019 (the issuance date) and June 30, 2019.
June 20, 2019
Series A
Series B
Placement Agent
Warrants
Warrants
Warrants
# of shares exercisable
1,336,021
1,116,320
142,509
Valuation date
6/20/2019
6/20/2019
6/20/2019
Exercise price
$
3.72
$
3.72
$
3.38
Stock price
$
2.80
$
2.80
$
2.80
Expected term(year)
4.00
1.00
4.00
Risk-free interest rate
1.77
%
1.77
%
1.77
%
Expected volatility
86
%
86
%
86
%
June 30, 2019
Series A
Series B
Placement Agent
Warrants
Warrants
Warrants
# of shares exercisable
1,336,021
1,116,320
142,509
Valuation date
6/30/2019
6/30/2019
6/30/2019
Exercise price
$
3.72
$
3.72
$
3.38
Stock price
$
2.79
$
2.79
$
2.79
Expected term(year)
3.98
0.98
3.98
Risk-free interest rate
1.74
%
1.74
%
1.74
%
Expected volatility
87
%
87
%
87
%
As of June 30, 2019 and March 31, 2019, financial instruments of the Company comprised primarily current assets and current liabilities including cash and cash equivalents, accounts receivable, finance lease receivables and other assets, escrow receivables, due from related parties, borrowings from financial institutions,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finance lease receivables were recorded at gross adjusted for the deferred interest income using the effective interest rate method. The Company believes that the effective interest rates underlying the finance lease receivables approximate current market rates for such finance leasing products as of June 30, 2019.
Other than as listed above, the Company did not identify any assets or liabilities that are required to be presented on the balance sheet at fair value.</t>
  </si>
  <si>
    <t>Business combinations and noncontrolling interests</t>
  </si>
  <si>
    <t>f)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si>
  <si>
    <t>Segment reporting</t>
  </si>
  <si>
    <t>(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s 2 (p) and 19.</t>
  </si>
  <si>
    <t>(h)
Cash and cash equivalents primarily consist of bank deposits with original maturities of three months or less, which are unrestricted as to withdrawal and use.</t>
  </si>
  <si>
    <t>(i)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June 30, 2019 and March 31, 2019, allowance for doubtful accounts amounted to $16,806 and $0, respectively.</t>
  </si>
  <si>
    <t>(j)
Inventories consist of automobiles which are held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si>
  <si>
    <t>Finance lease receivables, net</t>
  </si>
  <si>
    <t>(k)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June 30, 2019, the Company determined no allowance for doubtful accounts was necessary for finance lease receivables.
As of June 30, 2019 and March 31, 2019, finance lease receivables consisted of the following:
June 30,
March 31,
2019
2019
(Unaudited)
Gross minimum lease payments receivable
$
1,145,724
$
40,023
Less: Amounts representing estimated executory costs
—
—
Minimum lease payments receivable
1,145,724
40,023
Less Allowance for uncollectible minimum lease payments receivable
—
—
Net minimum lease payments receivable
1,145,724
40,023
Estimated residual value of leased automobiles
—
—
Less: Unearned interest
(293,588)
(7,471)
Financing lease receivables, net
$
852,136
$
32,552
Finance lease receivables, net, current portion
$
270,156
$
10,254
Finance lease receivables, net, long-term portion
$
581,980
$
22,298
Future scheduled minimum lease payments for investments in sales-type leases as of June 30, 2019 are as follows:
Minimum future
payments receivable
Twelve months ending June 30, 2020
$
349,128
Twelve months ending June 30, 2021
348,140
Twelve months ending June 30, 2022
329,034
Twelve months ending June 30, 2023
119,422
Total
$
1,145,724</t>
  </si>
  <si>
    <t>Property and equipment</t>
  </si>
  <si>
    <t>(l)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19 and 2018,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Intangible assets</t>
  </si>
  <si>
    <t>(m)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19 and 2018, there was no impairment of intangible assets.</t>
  </si>
  <si>
    <t>(n)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si>
  <si>
    <t>(o)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t>
  </si>
  <si>
    <t>Revenue recognition</t>
  </si>
  <si>
    <t>(p)
The Company adopted ASC 606, Revenue from Contracts with Customers (“ASC 606 ") on April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June 30, 2019, the Company had outstanding contracts for automobile transaction and related services amounting to $1,303,206, of which $543,209 is expected to be completed within 12 months after June 30, 2019, and $759,997 is expected to be completed after June 30, 2020.
Disaggregated information of revenues by business lines are as follows:
For the Three Months Ended
June 30,
2019
2018
Automobile Transaction and Related Services
- Revenues from sales of automobiles
$
3,980,111
$
—
- Service fees from automobile purchase services
656,326
—
- Facilitation fees from automobile transactions
101,499
—
- Service fees from management and guarantee services
86,815
—
- Financing revenues
14,143
—
- Other service fees
173,669
—
Online Lending Services
- Transaction fees from borrowers
56,975
115,864
- Service fees from investors
13,544
9,162
- Website development revenues
11,358
—
Total revenues
$
5,094,440
$
125,026
Automobile transaction and related services
Sales of automobiles – Revenue from sales of automobiles to the customers of Jinkailong and the sales of automobiles to lessees by Hunan Ruixi under its sales-type leases. The control over the automobile is transferred to the purchaser along with the delivery of automobile. The amount of the revenue is based on the sale price agreed by Hunan Ruixi and the counterparties, including the leasees under sales-type leases and Jinkailong, who acts on behalf of its customers. The Company recognizes revenues when the automobile is delivered and control is transferred to the purchaser.
Service fees from automobile purchase services –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owners.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have been drivers of Didi Chuxing Technology Co., Ltd., the largest ride-hailing service platform in China since the acquisition of Hunan Ruixi.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is recognized as financing revenues over the lease term based on the effective rate of interest in the lease.
Lease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 the economic life of most of the automobiles to be three to four years, since this represents the most common lease term for its automobiles and the automobile will be used for ride-hailing services. The Company believes three to four years is representative of the period during which an automobile is expected to be economically usable, with normal service, for the purpose for which it is intended.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 its pricing interest rates quarterly based on changes in the local prevailing rates in the marketplace. As of June 30, 2019, the Company's pricing interest rate was 6.0% per annum.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The Company recognizes revenue when loan proceeds are disbursed to borrowers or borrowers pay their principal and interest on loans.
Service fees – The Company charges investors service fees on their actual return of investment (interest income). The Company generally receives the service fees upon the investors’ receipt of their investment returns. The Company recognizes revenue when loans are repaid and investors receive their investment income.
Website development revenues – Revenue allocated to website development services is recognized as the service is performed over time using the Company’s efforts or inputs to the satisfaction of a performance obligation using an input measure method, under which the total value of revenue is recognized on the basis of the percentage that total cost to date bears to the total expected costs. The Company considers labor costs and related outsource labor costs for the input measurement as the best available indicator of the progress, pattern and timing in which contract obligations are fulfill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Company generally does not enter into arrangements with multiple deliverables for website development services contracts. If the deliverables have standalone value at contract inception, the Company accounts for each deliverable separately.</t>
  </si>
  <si>
    <t>Income taxes</t>
  </si>
  <si>
    <t>(q)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June 30, 2019 and March 31, 2018. As of March 31, 2019, the calendar years ended December 31, 2013 through 2018 for the Company’s PRC entities remain open for statutory examination by PRC tax authorities.</t>
  </si>
  <si>
    <t>(r)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t>
  </si>
  <si>
    <t>Share-based awards</t>
  </si>
  <si>
    <t>(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Leases</t>
  </si>
  <si>
    <t>(t)
Prior to March 31, 2019,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consolidated statements of operations on a straight-line basis over the term of the leases. The Company had no capital lease commitments for the three months ended June 30, 2018.
On April 1, 2019, the Company adopted ASU 2016-02, Leases (ASC Topic 842). This update supersedes existing lease accounting guidance found under ASC 840, Leases (“ASC 840”) and requires the recognition of right-of-use (“ROU”) assets and lease obligations (“lease liabilitie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Company did not have any financing lease for the three months ended June 30, 2019.
The Company adopted the practical expedient that allows lessees to treat the lease and non-lease components of a lease a single lease component. The impact of the adoption of the ASC 842, as of April 1, 2019, the Company recognized approximately $384,000 ROU assets and approximately $378,000 lease liabilities, primarily related to operating leases of facilities. The adoption of this standard resulted in the recording of operating lease assets and operating lease liabilities as of April 1, 2019, with no related impact on the Company's unaudited condensed consolidated statement of changes in stockholders' equity or consolidated statements of operations and comprehensive loss.
Operating lease ROU assets and lease liabilities are recognized at the adoption date of April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si>
  <si>
    <t>Significant risks and uncertainties</t>
  </si>
  <si>
    <t>(u)
1)
Credit risk
a.
Assets that potentially subject the Company to significant concentration of credit risk primarily consist of cash and cash equivalents. The maximum exposure of these assets to credit risk is their carrying amount as of the balance sheet dates. On June 30, 2019 and March 31, 2019, approximately $938,000 and $1,950,000, respectively, was deposited with a bank in the United States which is insured by the U.S. government up to $250,000. On June 30, 2019 and March 31, 2019, approximately $4,445,000 and $3,070,000, respectively,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owever, as the Company commenced the automobile transaction and related services for less than one year since November 2018, there was limited historic default data and other information to make an estimate on the expected credit losses. Historically, based on our current operating result, most of the automobile purchasers would pay the Company their previously defaulted amounts within one to three months. As a result, the Company would provide full provisions on accounts receivable if the customers default on repayments for over three months. As of June 30, 2019, the Company provided $16,806 provision on accounts receivable allowance for doubtful accounts.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June 30 , 2019 and March 31, 2019, substantially all of the Company’s operating activities and major assets and liabilities, except for the cash deposit of approximately $4,445,000 and $3,070,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As of the date of this report, RMB were depreciated from 6.71 RMB into US$1.00 at March 31, 2018 to 7.03 RMB into US$1.00 at August 6, 2019.
4)
VIE risk
It is possible that the VIE Agreements among Sichuan Senmiao, Senmiao Consulting,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Sichuan Senmiao. Consequently, Sichuan Senmiao’s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Senmiao Consulting, and the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Sichuan Senmiao has the customer relationship the workforce for the Company’s online lending business, the costs of which are expensed as incurred. Though the Company’s operations and businesses do not rely on the operations and businesses of Sichuan Senmiao, they may be partially adversely impacted if Sichuan Senmiao continue to incur losses.</t>
  </si>
  <si>
    <t>Recently issued accounting standards</t>
  </si>
  <si>
    <t>(v)
In October 2018, the FASB issued ASU 2018-17, Consolidation (Topic 810): Targeted Improvements to Related Party Guidance for Variable Interest Entities.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fiscal years ending after December 15, 2019. Early adoption is permitted. The Company is currently assessing the timing and impact of adopting the updated provisions to its unaudited condensed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unaudited condensed consolidated financial statement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finance lease receivables, other receivables, prepayments, contingent liabilities from guarantee services, among other financial instruments, and may result in material changes to the Company’s credit reserv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The Company does not believe other recently issued but not yet effective accounting standards, if currently adopted, would have a material effect on the unaudited condensed consolidated financial position, statements of operations and cash flows of the Company.</t>
  </si>
  <si>
    <t>ORGANIZATION AND PRINCIPAL ACTITIVIES (Tables)</t>
  </si>
  <si>
    <t>Schedule of total assets and total liabilities VIEs</t>
  </si>
  <si>
    <t>Total assets and total liabilities of the Company’s VIEs included in the Company’s consolidated financial statements as of June 30, 2019 and March 31, 2019 are as follows:
June 30, 2019
March 31, 2019
(Unaudited)
Total assets
$
7,975,251
$
5,214,014
Total liabilities
$
9,587,942
$
6,852,769</t>
  </si>
  <si>
    <t>Schedule of net revenue, net loss, operating, investing and financing cash flows of the VIEs</t>
  </si>
  <si>
    <t>Net revenue, net loss, operating, investing and financing cash flows of the VIEs that were included in the Company’s consolidated financial statements for the three months ended June 30, 2019 and 2018 are as follows:
For the Three Months Ended
June 30,
2019
2018
(Unaudited)
(Unaudited)
Net revenue
$
989,049
$
125,026
Income (loss) from operations
$
163,021
$
(399,728)
Net loss
$
(15,407)
$
(398,714)</t>
  </si>
  <si>
    <t>SUMMARY OF SIGNIFICANT ACCOUNTING POLICIES (Tables)</t>
  </si>
  <si>
    <t>Schedule of translation of amounts from RMB into US$</t>
  </si>
  <si>
    <t>Translation of amounts from RMB into US$ has been made at the following exchange rates for the respective periods:
June 30, 2019
March 31, 2019
Balance sheet items, except for equity accounts
6.8668
6.7119
For the Three Months Ended
June 30,
2019
2018
Items in the statements of operations and comprehensive loss, and statements of cash flows
6.8237
6.3779</t>
  </si>
  <si>
    <t>Schedule of financial assets and liabilities that were accounted for at fair value on a recurring basis</t>
  </si>
  <si>
    <t>The following table sets forth by level within the fair value hierarchy of the Company’s financial assets and liabilities that were accounted for at fair value on a recurring basis as of June 30, 2019:
Carrying Value at
Fair Value Measurement at
June 30, 2019
June 30, 2019
(Unaudited)
Level 1
Level 2
Level 3
Warrant liability
$
4,156,147
$
—
$
—
$
4,156,147</t>
  </si>
  <si>
    <t>Schedule of fair value of warrants</t>
  </si>
  <si>
    <t>The following is a reconciliation of the beginning and ending balance of the assets and liabilities measured at fair value on a recurring basis for the three months ended June 30, 2019:
June 30,
2019
Beginning balance
$
—
Warrant liability recognized at issuance date on June 20, 2019
4,152,751
Change in fair value of derivative liabilities
3,396
Ending balance
$
4,156,147</t>
  </si>
  <si>
    <t>Schedule of Fair Value Measurement Inputs and Valuation Techniques</t>
  </si>
  <si>
    <t>The Company's warrants are not traded in an active securities market; therefore, the Company estimates the fair value to those warrants using the Black-Scholes valuation model on June 20, 2019 (the issuance date) and June 30, 2019.
June 20, 2019
Series A
Series B
Placement Agent
Warrants
Warrants
Warrants
# of shares exercisable
1,336,021
1,116,320
142,509
Valuation date
6/20/2019
6/20/2019
6/20/2019
Exercise price
$
3.72
$
3.72
$
3.38
Stock price
$
2.80
$
2.80
$
2.80
Expected term(year)
4.00
1.00
4.00
Risk-free interest rate
1.77
%
1.77
%
1.77
%
Expected volatility
86
%
86
%
86
%
June 30, 2019
Series A
Series B
Placement Agent
Warrants
Warrants
Warrants
# of shares exercisable
1,336,021
1,116,320
142,509
Valuation date
6/30/2019
6/30/2019
6/30/2019
Exercise price
$
3.72
$
3.72
$
3.38
Stock price
$
2.79
$
2.79
$
2.79
Expected term(year)
3.98
0.98
3.98
Risk-free interest rate
1.74
%
1.74
%
1.74
%
Expected volatility
87
%
87
%
87
%</t>
  </si>
  <si>
    <t>Schedule of finance lease receivables</t>
  </si>
  <si>
    <t>As of June 30, 2019 and March 31, 2019, finance lease receivables consisted of the following:
June 30,
March 31,
2019
2019
(Unaudited)
Gross minimum lease payments receivable
$
1,145,724
$
40,023
Less: Amounts representing estimated executory costs
—
—
Minimum lease payments receivable
1,145,724
40,023
Less Allowance for uncollectible minimum lease payments receivable
—
—
Net minimum lease payments receivable
1,145,724
40,023
Estimated residual value of leased automobiles
—
—
Less: Unearned interest
(293,588)
(7,471)
Financing lease receivables, net
$
852,136
$
32,552
Finance lease receivables, net, current portion
$
270,156
$
10,254
Finance lease receivables, net, long-term portion
$
581,980
$
22,298</t>
  </si>
  <si>
    <t>Schedule of future scheduled minimum lease payments for investments in sales-type leases</t>
  </si>
  <si>
    <t>Future scheduled minimum lease payments for investments in sales-type leases as of June 30, 2019 are as follows:
Minimum future
payments receivable
Twelve months ending June 30, 2020
$
349,128
Twelve months ending June 30, 2021
348,140
Twelve months ending June 30, 2022
329,034
Twelve months ending June 30, 2023
119,422
Total
$
1,145,724</t>
  </si>
  <si>
    <t>Schedule of property and equipment</t>
  </si>
  <si>
    <t>The useful life of property and equipment is summarized as follows:
Categories
Useful life
Leasehold improvements
Shorter of the remaining lease terms or estimated useful lives
Computer equipment
2 - 5 years
Office equipment
3 - 5 years
Automobiles
4 years</t>
  </si>
  <si>
    <t>Separately identifiable intangible assets that have determinable lives continue to be amortized over their estimated useful lives using the straight-line method</t>
  </si>
  <si>
    <t>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7 years</t>
  </si>
  <si>
    <t>Schedule of disaggregated information of revenues</t>
  </si>
  <si>
    <t>Disaggregated information of revenues by business lines are as follows:
For the Three Months Ended
June 30,
2019
2018
Automobile Transaction and Related Services
- Revenues from sales of automobiles
$
3,980,111
$
—
- Service fees from automobile purchase services
656,326
—
- Facilitation fees from automobile transactions
101,499
—
- Service fees from management and guarantee services
86,815
—
- Financing revenues
14,143
—
- Other service fees
173,669
—
Online Lending Services
- Transaction fees from borrowers
56,975
115,864
- Service fees from investors
13,544
9,162
- Website development revenues
11,358
—
Total revenues
$
5,094,440
$
125,026</t>
  </si>
  <si>
    <t>ACQUISITION OF HUNAN RUIXI AND ITS VIE (Tables)</t>
  </si>
  <si>
    <t>Summary the fair values for major classes of assets acquired and liabilities assumed at the date of acquisition</t>
  </si>
  <si>
    <t>The following table summarizes the fair values for major classes of assets acquired and liabilities assumed at the date of acquisition:
Fair value
Net assets acquired (i)
$
63,965
Gain from acquisition of Hunan Ruixi and its subsidiary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si>
  <si>
    <t>ACCOUNTS RECEIVABLE, NET (Tables)</t>
  </si>
  <si>
    <t>Summary of accounts receivable</t>
  </si>
  <si>
    <t>As of June 30, 2019 and March 31, 2019, accounts receivable were comprised of the following:
June 30,
March 31,
2019
2019
(Unaudited)
Receivables of transaction fees due from borrowers
$
137,887
$
126,272
Receivables of automobile sales due from automobile purchasers
1,170,287
—
Receivables of services fees due from automobile purchasers
1,051,045
199,909
Less: Unearned interest
(103,015)
—
Less: Allowance for doubtful accounts
(16,806)
—
Accounts receivable, net
$
2,239,398
$
326,181
Account receivable, net, current portion
$
1,849,418
$
326,181
Account receivable, net, long-term portion
$
389,980
$
—</t>
  </si>
  <si>
    <t>Summary of movement of allowance for doubtful accounts</t>
  </si>
  <si>
    <t>June 30,
March 31,
2019
2019
(Unaudited)
Receivables of transaction fees due from borrowers
$
137,887
$
126,272
Receivables of automobile sales due from automobile purchasers
1,170,287
—
Receivables of services fees due from automobile purchasers
1,051,045
199,909
Less: Unearned interest
(103,015)
—
Less: Allowance for doubtful accounts
(16,806)
—
Accounts receivable, net
$
2,239,398
$
326,181
Account receivable, net, current portion
$
1,849,418
$
326,181
Account receivable, net, long-term portion
$
389,980
$
—
Movement of allowance for doubtful accounts is as follows:
For the Three
For the Year
Months Ended
Ended
June 30, 2019
March 31, 2019
(Unaudited)
Beginning balance
$
—
$
—
Provision for doubtful accounts
16,912
—
Translation adjustment
(106)
—
Ending balance
$
16,806
$
—</t>
  </si>
  <si>
    <t>INVENTORIES (Tables)</t>
  </si>
  <si>
    <t>Schedule of inventories</t>
  </si>
  <si>
    <t>June 30,
March 31,
2019
2019
(Unaudited)
Automobiles (i)
$
2,536,026
$
1,508,244
(i)
As of June 30, 2019, the Company owned 5 automobiles with a total value of $73,732 for leasing purposes, 218 automobiles with a total value of $2,186,867 for sale, and 19 automobiles with a total value of $275,427 on for either leasing or selling purposes.</t>
  </si>
  <si>
    <t>PREPAYMENTS, RECEIVABLES AND OTHER ASSETS (Tables)</t>
  </si>
  <si>
    <t>Schedule of prepayments, receivables and other assets</t>
  </si>
  <si>
    <t>As of June 30, 2019 and March 31, 2019, the prepayments, receivables and other assets were comprised of the following:
June 30, 2019
March 31, 2019
(Unaudited)
Due from automobile purchasers, net (i)
$
2,527,020
$
2,564,834
Prepayments for automobiles (ii)
205,860
394,821
Deposits
316,984
294,986
Value added tax ("VAT") recoverable (iii)
668,500
228,196
Deferred issuance costs pursuant to Registration Statement on Form S-3 (iv)
—
149,696
Prepaid expenses
302,261
112,147
Employee advances
113,087
—
Others
30,916
48,788
Total
$
4,164,628
$
3,793,468
(i)
The balance due from automobile purchasers represented the payment of automobiles and related insurances and taxes made on behalf of the automobile purchasers. The balance is expected to be collected from the automobile purchasers in installments. As of June 30, 2019 and March 31, 2019, the Company recorded allowance of $14,726 and $2,995, respectively, against doubtful receivables.
(ii)
The balance represented amounts advanced to dealers for automobiles and to other third parties for automobiles related taxes and insurances.
(iii)
The balance of VAT recoverable represented the amount to be utilized to offset the Company’s future value added taxes arising from sales of goods.
(iv)
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direct offering closed on June 21, 2019. The deferred issuance costs were netted against the gross proceeds of the offering on the effective date of the offering.</t>
  </si>
  <si>
    <t>PROPERTY AND EQUIPMENT, NET (Tables)</t>
  </si>
  <si>
    <t>Property and equipment consist of the following:
June 30, 2019
March 31, 2019
(Unaudited)
Leasehold improvements
$
183,237
$
—
Electronic devices
31,365
28,305
Office equipment, fixtures and furniture
76,174
48,157
Vehicle
236,368
81,523
Subtotal
527,144
157,985
Less: accumulated depreciation and amortization
(56,736)
(32,100)
Total
$
470,408
$
125,885</t>
  </si>
  <si>
    <t>INTANGIBLE ASSETS, NET (Tables)</t>
  </si>
  <si>
    <t>Schedule of intangible assets</t>
  </si>
  <si>
    <t>Intangible assets consisted of the following:
June 30, 2019
March 31, 2019
(Unaudited)
Customer relationship
$
383,761
$
392,618
Platform
1,135,103
1,161,267
Software
67,366
27,203
Subtotal
1,586,230
1,581,090
Less: Accumulated amortization
(1,271,100)
(1,284,999)
Intangible assets, net
$
315,130
$
296,091</t>
  </si>
  <si>
    <t>Schedule of amortization expenses</t>
  </si>
  <si>
    <t>The following table sets forth the Company’s amortization expenses for the next five year ending:
Amortization
expenses
Twelve months ending June 30, 2020
$
50,429
Twelve months ending June 30, 2021
50,429
Twelve months ending June 30, 2022
50,429
Twelve months ending June 30, 2023
50,429
Twelve months ending June 30, 2024
44,822
Thereafter
68,592
Total
$
315,130</t>
  </si>
  <si>
    <t>BORROWINGS FROM THIRD PARTIES (Tables)</t>
  </si>
  <si>
    <t>Schedule of borrowings from third parties</t>
  </si>
  <si>
    <t>June 30,
March 31,
2019
2019
Borrowings from third parties
$
145,628
$
476,765</t>
  </si>
  <si>
    <t>ACCRUED EXPENSES AND OTHER LIABILITIES (Tables)</t>
  </si>
  <si>
    <t>Schedule of accrued expenses and other liabilities</t>
  </si>
  <si>
    <t>June 30,
March 31,
2019
2019
(Unaudited)
Accrued payroll and welfare
$
666,774
$
614,765
Other payable (i)
203,376
247,335
Loan repayments received on behalf of financial institutions (ii)
323,865
169,657
Payables for expenditures on automobile transaction and related services
139,130
157,382
Accrued expenses
247,864
198,456
Customer security deposits
245,919
82,232
Other taxes payable
30,874
30,976
$
1,857,802
$
1,500,803
(i)
The balance of other payable represented amount due to suppliers and vendors for operation purposes.
The balance of loan repayments received on behalf of financial institutions represented the loan repayments made by the automobile purchasers to financial institutions through the Company, which has not been paid to the financial institutions as of June 30, 2019.</t>
  </si>
  <si>
    <t>EQUITY (Tables)</t>
  </si>
  <si>
    <t>Summary of allocation of net proceeds</t>
  </si>
  <si>
    <t>Net proceeds were allocated as the follows:
Warrants
$
4,152,751
Common stock
989,373
Total net proceeds
$
5,142,124</t>
  </si>
  <si>
    <t>Summary of outstanding warrants</t>
  </si>
  <si>
    <t>The Company has outstanding warrants as following:
Weighted
Average
Average
Remaining
Warrants
Warrants
Exercise
Contractual
Outstanding
Exercisable
Price
Life
Balance, March 31, 2018
337,940
337,940
$
4.80
4.96
Granted
—
—
—
—
Forfeited
—
—
—
—
Exercised
(300,000)
(300,000)
$
4.80
—
Balance, March 31, 2019
37,940
37,940
$
4.80
3.96
Granted
2,594,850
2,594,850
$
3.70
2.71
Forfeited
—
—
—
—
Exercised
—
—
—
—
Balance, June 30, 2019
2,632,790
2,632,790
$
3.72
2.69</t>
  </si>
  <si>
    <t>Schedule of RSU activity</t>
  </si>
  <si>
    <t>A summary of RSU activity for the year ended March 31, 2019 and for the three months ended June 30, 2019 is as follows:
Weighted-Average
Grant Date Fair
Number of Shares
Value
Balance of RSUs outstanding at March 31, 2018
—
$
—
Grants of RSUs
25,000
$
4.42
Vested RSUs
(6,250)
$
4.42
Forfeited RSUs
(7,500)
$
4.42
Balance of unvested RSUs at March 31, 2019
11,250
$
4.42
Grants of RSUs
—
—
Vested RSUs
(3,750)
$
4.42
Forfeited RSUs
—
—
Balance of unvested RSUs at June 30, 2019 (Unaudited)
7,500
$
4.42</t>
  </si>
  <si>
    <t>INCOME TAXES (Tables)</t>
  </si>
  <si>
    <t>Schedule of components of income tax expense</t>
  </si>
  <si>
    <t>Income taxes in the PRC are consist of:
For the Three Months ended June 30,
2019
2018
Current income tax expenses
$
101,141
$
—
Deferred income tax expenses
—
—
$
101,141
$
—</t>
  </si>
  <si>
    <t>Schedule of tax effects of temporary differences from continuing operations</t>
  </si>
  <si>
    <t>The tax effects of temporary differences from continuing operations that give rise to the Company’s deferred tax assets are as follows:
June 30, 2019
March 31, 2019
(Unaudited)
Net operating loss carryforwards in the PRC
$
983,287
$
886,176
Net operating loss carryforwards in the U.S.
339,286
272,258
Allowance for doubtful accounts
4,202
—
Less: valuation allowance
(1,326,775)
(1,158,434)
$
—
$
—</t>
  </si>
  <si>
    <t>RELATED PARTY TRANSACTIONS AND BALANCES (Tables)</t>
  </si>
  <si>
    <t>Summary of amounts payable to stockholders, related parties and affiliates</t>
  </si>
  <si>
    <t>This is comprised of amounts payable to two stockholders and are unsecured, interest free and due on demand.
June 30,
March 31,
2019
2019
(Unaudited)
Jun Wang
$
104,814
$
107,233
Xiang Hu
926,345
972,814
Total
$
1,031,159
$
1,080,047
3)
June 30,
March 31,
2019
2019
(Unaudited)
Loan payable to related parties (i)
$
480,573
$
95,781
Other payables due to related parties (ii)
—
297,978
Others
71,389
22,172
$
551,962
$
415,931
(i)
As of June 30, 2019 and March 31, 2019, the balances represented borrowings from three and two related parties, respectively. $43,688 of the balances as of June 30, 2019 is unsecured, interest free and due in the fiscal year of 2020 while $436,885 of the balance bears an interest rate of 8% per annum and is due in August 2019. The balance as of March 31, 2019 bore an interest rate of 10% per annum and is due in the fiscal year of 2020.
(ii)
As of March 31, 2019, the balance represented borrowings from two related parties, who obtained borrowings from the online P2P lending platform of Sichuan Senmiao and then loaned the money to Jinkailong. The balance bore an interest rate of 8.22% per annum and was fully repaid in April 2019.</t>
  </si>
  <si>
    <t>LEASE (Tables)</t>
  </si>
  <si>
    <t>Summary of lease obligations</t>
  </si>
  <si>
    <t>The following table sets forth the Company’s lease obligations as of June 30, 2019 in future periods:
Lease payments
Twelve months ending June 30, 2020
$
209,493
Twelve months ending June 30, 2021
116,755
Twelve months ending June 30, 2022
6,011
Twelve months ending June 30, 2023
6,312
Total lease payments
338,571
Less: discount
(17,999)
Present value of lease liabilities
$
320,572</t>
  </si>
  <si>
    <t>SEGMENT INFORMATION (Tables)</t>
  </si>
  <si>
    <t>Summary of each segment's revenue, loss from operations, loss before income taxes and net loss which is considered as a segment operating performance measure</t>
  </si>
  <si>
    <t>The following tables present the summary of each segment's revenue, loss from operations, loss before income taxes and net loss which is considered as a segment operating performance measure, for the three months ended June 30, 2019:
For the Three Months Ended June 30, 2019
Automobile
Online Lending
Transaction and
Services
Related Services
Unallocated
Consolidated
Revenues
$
81,877
$
5,012,563
$
—
$
5,094,440
Income / (loss) from operations
$
(472,345)
$
415,602
$
(339,355)
$
(396,098)
Income / (loss) before income taxes
$
(453,270)
$
391,492
$
(342,513)
$
(404,291)
Net loss
$
(453,270)
$
290,351
$
(342,513)
$
(505,432)</t>
  </si>
  <si>
    <t>ORGANIZATION AND PRINCIPAL ACTITIVIES (Details) - USD ($)</t>
  </si>
  <si>
    <t>Total assets</t>
  </si>
  <si>
    <t>Variable Interest Entity, Primary Beneficiary [Member]</t>
  </si>
  <si>
    <t>ORGANIZATION AND PRINCIPAL ACTITIVIES - Consolidated Cash Flow Statement (Details) - USD ($)</t>
  </si>
  <si>
    <t>Net revenue</t>
  </si>
  <si>
    <t>Income (loss) from operations</t>
  </si>
  <si>
    <t>ORGANIZATION AND PRINCIPAL ACTITIVIES - Additional Information (Details) - USD ($)</t>
  </si>
  <si>
    <t>May 31, 2019</t>
  </si>
  <si>
    <t>Nov. 21, 2018</t>
  </si>
  <si>
    <t>Oct. 16, 2018</t>
  </si>
  <si>
    <t>Sep. 18, 2017</t>
  </si>
  <si>
    <t>Entity Incorporation, State Country Name</t>
  </si>
  <si>
    <t>Nevada</t>
  </si>
  <si>
    <t>Entity Incorporation, Date of Incorporation</t>
  </si>
  <si>
    <t>Jun. 8,
		2017</t>
  </si>
  <si>
    <t>Equity Method Investment, Ownership Percentage</t>
  </si>
  <si>
    <t>35.00%</t>
  </si>
  <si>
    <t>Yicheng Financial Leasing Co [Member]</t>
  </si>
  <si>
    <t>Registered capital</t>
  </si>
  <si>
    <t>Voting Agreement with Jinkailongs other shareholders [Member]</t>
  </si>
  <si>
    <t>65.00%</t>
  </si>
  <si>
    <t>Business Agreement Term</t>
  </si>
  <si>
    <t>20 years</t>
  </si>
  <si>
    <t>Exclusive Option Agreement [Member]</t>
  </si>
  <si>
    <t>Contract period</t>
  </si>
  <si>
    <t>10 years</t>
  </si>
  <si>
    <t>Sichuan Senmiao [Member]</t>
  </si>
  <si>
    <t>Number of Aggregate Common Stock Shares Issued</t>
  </si>
  <si>
    <t>Hunan Ruixi [Member]</t>
  </si>
  <si>
    <t>60.00%</t>
  </si>
  <si>
    <t>Working Capital</t>
  </si>
  <si>
    <t>Contributions Towards Working Capital</t>
  </si>
  <si>
    <t>Registered Capital Percentage</t>
  </si>
  <si>
    <t>Jinkailong [Member]</t>
  </si>
  <si>
    <t>SUMMARY OF SIGNIFICANT ACCOUNTING POLICIES - Foreign currency translation (Details)</t>
  </si>
  <si>
    <t>Balance sheet items, except for equity accounts</t>
  </si>
  <si>
    <t>Items in the statements of operations and comprehensive loss, and statements of cash flows</t>
  </si>
  <si>
    <t>SUMMARY OF SIGNIFICANT ACCOUNTING POLICIES - Fair value on recurring basis (Details) - USD ($)</t>
  </si>
  <si>
    <t>Fair Value, Assets and Liabilities Measured on Recurring and Nonrecurring Basis [Line Items]</t>
  </si>
  <si>
    <t>Warrant liability</t>
  </si>
  <si>
    <t>Carrying Value [Member] | Fair Value, Measurements, Recurring [Member]</t>
  </si>
  <si>
    <t>Fair Value, Inputs, Level 1 [Member] | Fair Value [Member] | Fair Value, Measurements, Recurring [Member]</t>
  </si>
  <si>
    <t>Fair Value, Inputs, Level 2 [Member] | Fair Value [Member] | Fair Value, Measurements, Recurring [Member]</t>
  </si>
  <si>
    <t>Fair Value, Inputs, Level 3 [Member] | Fair Value [Member] | Fair Value, Measurements, Recurring [Member]</t>
  </si>
  <si>
    <t>SUMMARY OF SIGNIFICANT ACCOUNTING POLICIES - Reconcilation of assets and liabilities (Details)</t>
  </si>
  <si>
    <t>Jun. 30, 2019USD ($)</t>
  </si>
  <si>
    <t>Beginning balance</t>
  </si>
  <si>
    <t>Warrant liability recognized at issuance date on June 20, 2019</t>
  </si>
  <si>
    <t>Ending balance</t>
  </si>
  <si>
    <t>SUMMARY OF SIGNIFICANT ACCOUNTING POLICIES - Fair value of warrants (Details)</t>
  </si>
  <si>
    <t>Jun. 21, 2019shares</t>
  </si>
  <si>
    <t>Jun. 30, 2019Y$ / sharesshares</t>
  </si>
  <si>
    <t>Jun. 20, 2019Y$ / sharesshares</t>
  </si>
  <si>
    <t>Class of Warrant or Right [Line Items]</t>
  </si>
  <si>
    <t>Shares Offered During Period, New Issuance | shares</t>
  </si>
  <si>
    <t>Series A Warrants [Member]</t>
  </si>
  <si>
    <t>Class of Warrant or Right, Number of Securities Called by Warrants or Rights | shares</t>
  </si>
  <si>
    <t>Series B Warrants [Member]</t>
  </si>
  <si>
    <t>Placement Agent Warrants [Member]</t>
  </si>
  <si>
    <t>Placement Agent Warrants [Member] | Maximum [Member]</t>
  </si>
  <si>
    <t>Exercise price [Member] | Series A Warrants [Member]</t>
  </si>
  <si>
    <t>Warrants and Rights Outstanding, Measurement Input</t>
  </si>
  <si>
    <t>Exercise price [Member] | Series B Warrants [Member]</t>
  </si>
  <si>
    <t>Exercise price [Member] | Placement Agent Warrants [Member]</t>
  </si>
  <si>
    <t>Stock price [Member]</t>
  </si>
  <si>
    <t>Stock price [Member] | Series A Warrants [Member]</t>
  </si>
  <si>
    <t>Stock price [Member] | Series B Warrants [Member]</t>
  </si>
  <si>
    <t>Stock price [Member] | Placement Agent Warrants [Member]</t>
  </si>
  <si>
    <t>Expected term [Member] | Series A Warrants [Member]</t>
  </si>
  <si>
    <t>Warrants and Rights Outstanding, Measurement Input | Y</t>
  </si>
  <si>
    <t>Expected term [Member] | Series B Warrants [Member]</t>
  </si>
  <si>
    <t>Expected term [Member] | Placement Agent Warrants [Member]</t>
  </si>
  <si>
    <t>Risk-free interest rate [Member]</t>
  </si>
  <si>
    <t>Risk-free interest rate [Member] | Series A Warrants [Member]</t>
  </si>
  <si>
    <t>Risk-free interest rate [Member] | Series B Warrants [Member]</t>
  </si>
  <si>
    <t>Risk-free interest rate [Member] | Placement Agent Warrants [Member]</t>
  </si>
  <si>
    <t>Expected volatility [Member]</t>
  </si>
  <si>
    <t>Expected volatility [Member] | Series A Warrants [Member]</t>
  </si>
  <si>
    <t>Expected volatility [Member] | Series B Warrants [Member]</t>
  </si>
  <si>
    <t>Expected volatility [Member] | Placement Agent Warrants [Member]</t>
  </si>
  <si>
    <t>SUMMARY OF SIGNIFICANT ACCOUNTING POLICIES - Finance lease receivables, net (Details) - USD ($)</t>
  </si>
  <si>
    <t>12 Months Ended</t>
  </si>
  <si>
    <t>Capital Leases, Net Investment in Sales Type Leases [Abstract]</t>
  </si>
  <si>
    <t>Gross minimum lease payments receivable</t>
  </si>
  <si>
    <t>Less: Amounts representing estimated executory costs</t>
  </si>
  <si>
    <t>Minimum lease payments receivable</t>
  </si>
  <si>
    <t>Less Allowance for uncollectible minimum lease payments receivable</t>
  </si>
  <si>
    <t>Net minimum lease payments receivable</t>
  </si>
  <si>
    <t>Estimated residual value of leased automobiles</t>
  </si>
  <si>
    <t>Less: Unearned interest</t>
  </si>
  <si>
    <t>Financing lease receivables, net</t>
  </si>
  <si>
    <t>Sales-type and Direct Financing Leases, Lease Receivable, Fiscal Year Maturity [Abstract]</t>
  </si>
  <si>
    <t>Twelve months ending June 30, 2020</t>
  </si>
  <si>
    <t>Twelve months ending June 30, 2021</t>
  </si>
  <si>
    <t>Twelve months ending June 30, 2022</t>
  </si>
  <si>
    <t>Twelve months ending June 30, 2023</t>
  </si>
  <si>
    <t>SUMMARY OF SIGNIFICANT ACCOUNTING POLICIES - Property and equipment (Details)</t>
  </si>
  <si>
    <t>Automobiles [Member]</t>
  </si>
  <si>
    <t>Useful Life</t>
  </si>
  <si>
    <t>4 years</t>
  </si>
  <si>
    <t>Maximum [Member] | Computer Equipment [Member]</t>
  </si>
  <si>
    <t>5 years</t>
  </si>
  <si>
    <t>Maximum [Member] | Office Equipment [Member]</t>
  </si>
  <si>
    <t>Minimum [Member] | Computer Equipment [Member]</t>
  </si>
  <si>
    <t>2 years</t>
  </si>
  <si>
    <t>Minimum [Member] | Office Equipment [Member]</t>
  </si>
  <si>
    <t>3 years</t>
  </si>
  <si>
    <t>SUMMARY OF SIGNIFICANT ACCOUNTING POLICIES - Intangiable assets (Details)</t>
  </si>
  <si>
    <t>Platform [Member]</t>
  </si>
  <si>
    <t>Finite-Lived Intangible Asset, Useful Life</t>
  </si>
  <si>
    <t>7 years</t>
  </si>
  <si>
    <t>Customer Relationship [Member]</t>
  </si>
  <si>
    <t>Software [Member] | Maximum [Member]</t>
  </si>
  <si>
    <t>Software [Member] | Minimum [Member]</t>
  </si>
  <si>
    <t>SUMMARY OF SIGNIFICANT ACCOUNTING POLICIES - Revenue (Details) - USD ($)</t>
  </si>
  <si>
    <t>Revenues by business lines</t>
  </si>
  <si>
    <t>Total revenues</t>
  </si>
  <si>
    <t>Revenues From Sales Of Automobiles [Member]</t>
  </si>
  <si>
    <t>Automobile Transaction and Related Services</t>
  </si>
  <si>
    <t>Service fees from automobile purchase services [Member]</t>
  </si>
  <si>
    <t>Facilitation fees from automobile transaction [Member]</t>
  </si>
  <si>
    <t>Service fees from management and guarantee services [Member]</t>
  </si>
  <si>
    <t>Financing Revenues From Automobile Transaction And Related Services [Member]</t>
  </si>
  <si>
    <t>Other Service fees [Member]</t>
  </si>
  <si>
    <t>Transaction fees [Member]</t>
  </si>
  <si>
    <t>Online Lending Services</t>
  </si>
  <si>
    <t>Service fees [Member]</t>
  </si>
  <si>
    <t>Website Development Revenues From Online Lending Services [Member]</t>
  </si>
  <si>
    <t>SUMMARY OF SIGNIFICANT ACCOUNTING POLICIES - Additional information (Details)</t>
  </si>
  <si>
    <t>Aug. 06, 2019</t>
  </si>
  <si>
    <t>Apr. 01, 2019USD ($)</t>
  </si>
  <si>
    <t>Mar. 31, 2019USD ($)</t>
  </si>
  <si>
    <t>Mar. 31, 2018USD ($)</t>
  </si>
  <si>
    <t>Accumulated Other Comprehensive Income (Loss), Net of Tax</t>
  </si>
  <si>
    <t>Financing Receivable, Gross</t>
  </si>
  <si>
    <t>Contract Receivable, Due in Next Twelve Months</t>
  </si>
  <si>
    <t>Contract Receivable, Due in Year Two</t>
  </si>
  <si>
    <t>Percentage of Income Taxes Benefit</t>
  </si>
  <si>
    <t>50.00%</t>
  </si>
  <si>
    <t>Allowance for Doubtful Accounts Receivable</t>
  </si>
  <si>
    <t>Percentage of customers to which the Company provides them with management and guarantee services</t>
  </si>
  <si>
    <t>95.00%</t>
  </si>
  <si>
    <t>Company's pricing interest rate per annum</t>
  </si>
  <si>
    <t>6.00%</t>
  </si>
  <si>
    <t>Operating Lease, Right-of-Use Asset</t>
  </si>
  <si>
    <t>Operating Lease, Liability</t>
  </si>
  <si>
    <t>Foreign Currency Exchange Rate, Remeasurement</t>
  </si>
  <si>
    <t>Automobiles [Member] | Minimum [Member]</t>
  </si>
  <si>
    <t>Automobiles [Member] | Maximum [Member]</t>
  </si>
  <si>
    <t>Accounting Standards Update 2016-02 [Member] | Restatement Adjustment [Member]</t>
  </si>
  <si>
    <t>CHINA</t>
  </si>
  <si>
    <t>Cash, Uninsured Amount</t>
  </si>
  <si>
    <t>UNITED STATES</t>
  </si>
  <si>
    <t>Deposits, Savings Deposits</t>
  </si>
  <si>
    <t>Cash, FDIC Insured Amount</t>
  </si>
  <si>
    <t>ACQUISITION OF HUNAN RUIXI AND ITS VIE - Assets Acquired and Liabilities (Details)</t>
  </si>
  <si>
    <t>Net assets acquired</t>
  </si>
  <si>
    <t>[1]</t>
  </si>
  <si>
    <t>Gain from acquisition of Hunan Ruixi and its subsidiary</t>
  </si>
  <si>
    <t>[2]</t>
  </si>
  <si>
    <t>Total purchase consideration</t>
  </si>
  <si>
    <t>Net assets acquired primarily include cash and cash equivalents of $213,645, other current assets of $1,813,821, property and equipment of $107,865, other current liabilities of $711,303 and borrowings from related parties and affiliates of $785,231</t>
  </si>
  <si>
    <t>Fair value of the noncontrolling interests is estimated with reference to the purchase price per share as of the acquisition date.</t>
  </si>
  <si>
    <t>ACQUISITION OF HUNAN RUIXI AND ITS VIE - Additional information (Details) - USD ($)</t>
  </si>
  <si>
    <t>Cash and Cash Equivalents, Fair Value Disclosure</t>
  </si>
  <si>
    <t>Other Current Assets Fair value Disclosure</t>
  </si>
  <si>
    <t>Property, Plant, and Equipment, Fair Value Disclosure</t>
  </si>
  <si>
    <t>Other Current Liabilities Fair Value Disclosure</t>
  </si>
  <si>
    <t>Due To Financial Institutions</t>
  </si>
  <si>
    <t>ACCOUNTS RECEIVABLE, NET (Details) - USD ($)</t>
  </si>
  <si>
    <t>Mar. 31, 2018</t>
  </si>
  <si>
    <t>Accounts, Notes, Loans and Financing Receivable [Line Items]</t>
  </si>
  <si>
    <t>Less: Allowance for doubtful accounts</t>
  </si>
  <si>
    <t>Account receivable, net, current portion</t>
  </si>
  <si>
    <t>Account receivable, net, long-term portion</t>
  </si>
  <si>
    <t>Receivables of transaction fees due from borrowers</t>
  </si>
  <si>
    <t>Accounts Receivable, Gross</t>
  </si>
  <si>
    <t>Receivables of automobile sales due from automobile purchasers</t>
  </si>
  <si>
    <t>Receivables of services fees due from automobile purchasers</t>
  </si>
  <si>
    <t>ACCOUNTS RECEIVABLE, NET - Allowance for doubtful accounts (Details) - USD ($)</t>
  </si>
  <si>
    <t>Translation adjustment</t>
  </si>
  <si>
    <t>INVENTORIES (Details) - USD ($)</t>
  </si>
  <si>
    <t>Public Utilities, Inventory [Line Items]</t>
  </si>
  <si>
    <t>Inventory, Net</t>
  </si>
  <si>
    <t>INVENTORIES - Additional information (Details)</t>
  </si>
  <si>
    <t>Jun. 30, 2019USD ($)item</t>
  </si>
  <si>
    <t>Inventory Net For Leasing</t>
  </si>
  <si>
    <t>Inventory Net Available For Sale</t>
  </si>
  <si>
    <t>Inventory Net For Leasing Or Available For Sale</t>
  </si>
  <si>
    <t>Inventory Write-down</t>
  </si>
  <si>
    <t>Five [Member]</t>
  </si>
  <si>
    <t>Number Of Inventory Units | item</t>
  </si>
  <si>
    <t>Two Hundred Eighteen [Member]</t>
  </si>
  <si>
    <t>Nineteen Member</t>
  </si>
  <si>
    <t>PREPAYMENTS, RECEIVABLES AND OTHER ASSETS (Details) - USD ($)</t>
  </si>
  <si>
    <t>Due from automobile purchasers, net (i)</t>
  </si>
  <si>
    <t>Prepayments for automobiles</t>
  </si>
  <si>
    <t>Deposits</t>
  </si>
  <si>
    <t>Value added tax ("VAT") recoverable</t>
  </si>
  <si>
    <t>[3]</t>
  </si>
  <si>
    <t>Deferred issuance costs pursuant to Registration Statement on Form S-3</t>
  </si>
  <si>
    <t>[4]</t>
  </si>
  <si>
    <t>Prepaid expenses</t>
  </si>
  <si>
    <t>Employee advances</t>
  </si>
  <si>
    <t>Others</t>
  </si>
  <si>
    <t>Due from automobile purchasersThe balance due from automobile purchasers represented the payment of automobiles and related insurances and taxes made on behalf of the automobile purchasers. The balance is expected to be collected from the automobile purchasers in installments. As of June 30, 2019 and March 31, 2019, the Company recorded allowance of $14,726 and $2,995, respectively, against doubtful receivables.</t>
  </si>
  <si>
    <t>Prepayments for automobilesThe balance represented amounts advanced to dealers for automobiles and to other third parties for automobiles related taxes and insurances.</t>
  </si>
  <si>
    <t>VAT recoverableThe balance of VAT recoverable represented the amount to be utilized to offset the Company’s future value added taxes arising from sales of goods.</t>
  </si>
  <si>
    <t>Deferred issuance costs pursuant to Registration Statement on Form S-3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direct offering closed on June 21, 2019. The deferred issuance costs were netted against the gross proceeds of the offering on the effective date of the offering.</t>
  </si>
  <si>
    <t>PREPAYMENTS, RECEIVABLES AND OTHER ASSETS - Additional information (Details) - USD ($)</t>
  </si>
  <si>
    <t>Apr. 15, 2019</t>
  </si>
  <si>
    <t>Allowance for Doubtful Accounts Receivable, Current</t>
  </si>
  <si>
    <t>Sale Of Aggregate Principal Amount Of Our Equity</t>
  </si>
  <si>
    <t>PROPERTY AND EQUIPMENT, NET (Details) - USD ($)</t>
  </si>
  <si>
    <t>Subtotal</t>
  </si>
  <si>
    <t>Less: accumulated depreciation and amortization</t>
  </si>
  <si>
    <t>Depreciation and amortization expense</t>
  </si>
  <si>
    <t>Leasehold improvements</t>
  </si>
  <si>
    <t>Electronic devices</t>
  </si>
  <si>
    <t>Office equipment, fixtures and furniture</t>
  </si>
  <si>
    <t>Vehicle</t>
  </si>
  <si>
    <t>INTANGIBLE ASSETS, NET (Details) - USD ($)</t>
  </si>
  <si>
    <t>Finite-Lived Intangible Assets, Gross</t>
  </si>
  <si>
    <t>Less: accumulated amortization</t>
  </si>
  <si>
    <t>Intangible Assets, Net (Including Goodwill)</t>
  </si>
  <si>
    <t>Software [Member]</t>
  </si>
  <si>
    <t>INTANGIBLE ASSETS, NET - Amortization expenses (Details)</t>
  </si>
  <si>
    <t>Twelve months ending June 30, 2024</t>
  </si>
  <si>
    <t>Thereafter</t>
  </si>
  <si>
    <t>INTANGIBLE ASSETS, NET - Additional information (Details) - USD ($)</t>
  </si>
  <si>
    <t>Amortization of Intangible Assets</t>
  </si>
  <si>
    <t>PREPAYMENTS FOR INTANGIBLE ASSETS (Details) - USD ($)</t>
  </si>
  <si>
    <t>Prepayments For Intangible Assets</t>
  </si>
  <si>
    <t>BORROWINGS FROM FINANCIAL INSTITUTIONS, CURRENT AND NONCURRENT (Details) - USD ($)</t>
  </si>
  <si>
    <t>Debt Instrument, Interest Rate, Stated Percentage</t>
  </si>
  <si>
    <t>7.24%</t>
  </si>
  <si>
    <t>Loans Payable to Bank</t>
  </si>
  <si>
    <t>Loans Payable to Bank, Noncurrent</t>
  </si>
  <si>
    <t>Loans Payable to Bank, Current</t>
  </si>
  <si>
    <t>Interest Expense, Borrowings</t>
  </si>
  <si>
    <t>Minimum [Member]</t>
  </si>
  <si>
    <t>6.20%</t>
  </si>
  <si>
    <t>Maximum [Member]</t>
  </si>
  <si>
    <t>8.10%</t>
  </si>
  <si>
    <t>BORROWINGS FROM THIRD PARTIES (Details) - USD ($)</t>
  </si>
  <si>
    <t>Borrowings From Third Parties</t>
  </si>
  <si>
    <t>BORROWINGS FROM THIRD PARTIES - Additional Information (Details) - USD ($)</t>
  </si>
  <si>
    <t>Interest Expense, Debt</t>
  </si>
  <si>
    <t>ACCRUED EXPENSES AND OTHER LIABILITIES (Details) - USD ($)</t>
  </si>
  <si>
    <t>Accrued payroll and welfare</t>
  </si>
  <si>
    <t>Other payable</t>
  </si>
  <si>
    <t>Loan repayments received on behalf of financial institutions</t>
  </si>
  <si>
    <t>Payables for expenditures on automobile transaction and related services</t>
  </si>
  <si>
    <t>Accrued expenses</t>
  </si>
  <si>
    <t>Customer security deposits</t>
  </si>
  <si>
    <t>Other tax payable</t>
  </si>
  <si>
    <t>Accounts Payable and Other Accrued Liabilities, Current</t>
  </si>
  <si>
    <t>The balance of other payable represented amount due to suppliers and vendors for operation purposes.</t>
  </si>
  <si>
    <t>The balance of other payable represented amount due to suppliers and vendors for operation purposes.The balance of loan repayments received on behalf of financial institutions represented the loan repayments made by the automobile purchasers to financial institutions through the Company, which has not been paid to the financial institutions as of June 30, 2019.</t>
  </si>
  <si>
    <t>EMPLOYEE BENEFIT PLAN (Details) - USD ($)</t>
  </si>
  <si>
    <t>Defined Contribution Plan, Cost</t>
  </si>
  <si>
    <t>Defined Benefit Plan, Benefit Obligation</t>
  </si>
  <si>
    <t>EQUITY - IPO Warrants (Details) - shares</t>
  </si>
  <si>
    <t>Apr. 05, 2019</t>
  </si>
  <si>
    <t>Mar. 15, 2019</t>
  </si>
  <si>
    <t>Stock Issued During Period Upon Exercise Of Warrants</t>
  </si>
  <si>
    <t>Class of Warrant or Right, Number of Securities Called by Each Warrant or Right</t>
  </si>
  <si>
    <t>Class Of Warrant Or Rights Term And Price Description</t>
  </si>
  <si>
    <t>Each five-year warrant entitles warrant holder to purchase one share of the Company's common stock at the price of $4.80 per share and is not exercisable for a period of 180 days from March 16, 2018.</t>
  </si>
  <si>
    <t>Class of Warrant or Right, Number of Securities Called by Warrants or Rights</t>
  </si>
  <si>
    <t>Warrant [Member]</t>
  </si>
  <si>
    <t>Class of Warrant or Right, Outstanding</t>
  </si>
  <si>
    <t>EQUITY - Registered Direct Offering Warrants (Details)</t>
  </si>
  <si>
    <t>1 Months Ended</t>
  </si>
  <si>
    <t>Aug. 31, 2019USD ($)</t>
  </si>
  <si>
    <t>Jun. 21, 2019USD ($)</t>
  </si>
  <si>
    <t>Jun. 30, 2019USD ($)Y$ / shares</t>
  </si>
  <si>
    <t>Jun. 30, 2018USD ($)</t>
  </si>
  <si>
    <t>Jun. 20, 2019Y$ / shares</t>
  </si>
  <si>
    <t>Warrants</t>
  </si>
  <si>
    <t>Common stock</t>
  </si>
  <si>
    <t>Total net proceeds</t>
  </si>
  <si>
    <t>Fair Value Adjustment of Warrants</t>
  </si>
  <si>
    <t>Warrants and Rights Outstanding</t>
  </si>
  <si>
    <t>Measurement Input, Expected Dividend Rate [Member]</t>
  </si>
  <si>
    <t>Warrants and Rights Outstanding, Measurement Input | $ / shares</t>
  </si>
  <si>
    <t>EQUITY - Outstanding warrants (Details) - Warrant [Member] - $ / shares</t>
  </si>
  <si>
    <t>Warrants Outstanding</t>
  </si>
  <si>
    <t>Balance at the beginning</t>
  </si>
  <si>
    <t>Granted</t>
  </si>
  <si>
    <t>Forfeited</t>
  </si>
  <si>
    <t>Exercised</t>
  </si>
  <si>
    <t>Balance at the end</t>
  </si>
  <si>
    <t>Warrants Exercisable</t>
  </si>
  <si>
    <t>Weighted Average Exercise Price</t>
  </si>
  <si>
    <t>2 years 8 months 16 days</t>
  </si>
  <si>
    <t>Average remaining contractual life</t>
  </si>
  <si>
    <t>2 years 8 months 9 days</t>
  </si>
  <si>
    <t>3 years 11 months 16 days</t>
  </si>
  <si>
    <t>4 years 11 months 16 days</t>
  </si>
  <si>
    <t>EQUITY - Restricted Stock Units (Details) - $ / shares</t>
  </si>
  <si>
    <t>Number of Shares</t>
  </si>
  <si>
    <t>Balance of RSUs outstanding</t>
  </si>
  <si>
    <t>Grants of RSUs</t>
  </si>
  <si>
    <t>Vested RSUs</t>
  </si>
  <si>
    <t>Forfeited RSUs</t>
  </si>
  <si>
    <t>Balance of unvested RSUs</t>
  </si>
  <si>
    <t>Weighted-Average Grant Date Fair Value</t>
  </si>
  <si>
    <t>EQUITY - Restricted Stock Units - Additional Information (Details) - USD ($)</t>
  </si>
  <si>
    <t>Jul. 31, 2018</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Forfeited in Period</t>
  </si>
  <si>
    <t>Share-based Compensation Arrangement by Share-based Payment Award, Equity Instruments Other than Options, Nonvested, Number</t>
  </si>
  <si>
    <t>Restricted Stock [Member]</t>
  </si>
  <si>
    <t>Share-based Compensation</t>
  </si>
  <si>
    <t>Restricted Stock Units (RSUs) [Member]</t>
  </si>
  <si>
    <t>Stock Issued During Period, Shares, Restricted Stock Award, Gross</t>
  </si>
  <si>
    <t>EQUITY - Registered Direct Offering (Details) - USD ($)</t>
  </si>
  <si>
    <t>Aug. 31, 2019</t>
  </si>
  <si>
    <t>Jun. 21, 2019</t>
  </si>
  <si>
    <t>Jun. 20, 2019</t>
  </si>
  <si>
    <t>Shares Issued, Price Per Share</t>
  </si>
  <si>
    <t>Proceeds from Issuance of Common Stock</t>
  </si>
  <si>
    <t>Stock Issued During Period, Shares, New Issues</t>
  </si>
  <si>
    <t>Class of Warrant or Right, Exercise Price of Warrants or Rights</t>
  </si>
  <si>
    <t>Common Stock [Member] | Series A Warrants [Member]</t>
  </si>
  <si>
    <t>Common Stock [Member] | Series B Warrants [Member]</t>
  </si>
  <si>
    <t>INCOME TAXES (Details) - USD ($)</t>
  </si>
  <si>
    <t>Current income tax expenses</t>
  </si>
  <si>
    <t>Deferred income tax expenses</t>
  </si>
  <si>
    <t>INCOME TAXES - Deferred Tax Assets (Details) - USD ($)</t>
  </si>
  <si>
    <t>Net operating loss carryforwards in the PRC</t>
  </si>
  <si>
    <t>Net operating loss carryforwards in the U.S.</t>
  </si>
  <si>
    <t>Allowance for doubtful accounts</t>
  </si>
  <si>
    <t>Less: valuation allowance</t>
  </si>
  <si>
    <t>Deferred Tax Assets Net</t>
  </si>
  <si>
    <t>INCOME TAXES - Additional Information (Details) - USD ($)</t>
  </si>
  <si>
    <t>Dec. 22, 2017</t>
  </si>
  <si>
    <t>Effective Income Tax Rate Reconciliation, at Federal Statutory Income Tax Rate, Percent</t>
  </si>
  <si>
    <t>21.00%</t>
  </si>
  <si>
    <t>31.50%</t>
  </si>
  <si>
    <t>Deferred Tax Assets, Valuation Allowance, Current</t>
  </si>
  <si>
    <t>Operating Loss Carryforwards</t>
  </si>
  <si>
    <t>Operating Loss Carryforwards Expiration Year</t>
  </si>
  <si>
    <t>2024</t>
  </si>
  <si>
    <t>Deferred Tax Assets, Operating Loss Carryforwards</t>
  </si>
  <si>
    <t>Net Operating Loss Included In Operating Loss Carryforwards</t>
  </si>
  <si>
    <t>Deferred Tax Assets, Net of Valuation Allowance</t>
  </si>
  <si>
    <t>Operating Loss Carryforwards, Expiration Period</t>
  </si>
  <si>
    <t>8 years</t>
  </si>
  <si>
    <t>Deferred Tax Assets, Valuation Allowance, Percentage</t>
  </si>
  <si>
    <t>100.00%</t>
  </si>
  <si>
    <t>State Administration of Taxation, China [Member]</t>
  </si>
  <si>
    <t>25.00%</t>
  </si>
  <si>
    <t>RELATED PARTY TRANSACTIONS AND BALANCES - Amount due to stockholders (Details) - USD ($)</t>
  </si>
  <si>
    <t>Related Party Transaction [Line Items]</t>
  </si>
  <si>
    <t>Jun Wang [Member]</t>
  </si>
  <si>
    <t>Xiang Hu [Member]</t>
  </si>
  <si>
    <t>RELATED PARTY TRANSACTIONS AND BALANCES - Amount due to related parties and affiliates (Details) - USD ($)</t>
  </si>
  <si>
    <t>Loan payable to related parties</t>
  </si>
  <si>
    <t>Other payables due to related parties</t>
  </si>
  <si>
    <t>Due to related parties, current</t>
  </si>
  <si>
    <t>Interest Free Loan Payable To Related Parties, Current</t>
  </si>
  <si>
    <t>Loan Payable To Related Parties, With Interest, Current</t>
  </si>
  <si>
    <t>Loan Payable To Related Parties, Interest Rate</t>
  </si>
  <si>
    <t>8.00%</t>
  </si>
  <si>
    <t>RELATED PARTY TRANSACTIONS AND BALANCES - Additional Information (Details) - USD ($)</t>
  </si>
  <si>
    <t>Nov. 01, 2018</t>
  </si>
  <si>
    <t>Dec. 31, 2017</t>
  </si>
  <si>
    <t>Interest Expense, Related Party</t>
  </si>
  <si>
    <t>Proceeds from Related Party Debt</t>
  </si>
  <si>
    <t>Due to Officers or Stockholders</t>
  </si>
  <si>
    <t>Lessee Operating Lease Contract Period Description</t>
  </si>
  <si>
    <t>November 1, 2018 to October 31, 2023</t>
  </si>
  <si>
    <t>Operating Leases Annual Rental Payments</t>
  </si>
  <si>
    <t>Operating Leases, Rent Expense</t>
  </si>
  <si>
    <t>8.22%</t>
  </si>
  <si>
    <t>Jinkailong [Member] | Maximum [Member]</t>
  </si>
  <si>
    <t>Jinkailong [Member] | Minimum [Member]</t>
  </si>
  <si>
    <t>7.68%</t>
  </si>
  <si>
    <t>Hong Li [Member]</t>
  </si>
  <si>
    <t>Lease Expiration Date</t>
  </si>
  <si>
    <t>Jan. 1,
		2020</t>
  </si>
  <si>
    <t>Shareholders [Member]</t>
  </si>
  <si>
    <t>10.00%</t>
  </si>
  <si>
    <t>Operating Leases, Rent Expense, Net</t>
  </si>
  <si>
    <t>Related Party Debt Face Amount Borrowed</t>
  </si>
  <si>
    <t>Sichuan Senmiao [Member] | Jinkailong [Member]</t>
  </si>
  <si>
    <t>LEASE - Lease obligations in future periods (Details) - USD ($)</t>
  </si>
  <si>
    <t>Apr. 01, 2019</t>
  </si>
  <si>
    <t>Lease obligations</t>
  </si>
  <si>
    <t>Total lease payments</t>
  </si>
  <si>
    <t>Less: discount</t>
  </si>
  <si>
    <t>Present value of lease liabilities</t>
  </si>
  <si>
    <t>LEASE - Additional Information (Details) - USD ($)</t>
  </si>
  <si>
    <t>Operating Lease, Weighted Average Discount Rate, Percent</t>
  </si>
  <si>
    <t>Operating Lease, Weighted Average Remaining Lease Term</t>
  </si>
  <si>
    <t>2 years 3 months 22 days</t>
  </si>
  <si>
    <t>Operating Lease, Cost</t>
  </si>
  <si>
    <t>COMMITMENTS AND CONTINGENCIES - (Details)</t>
  </si>
  <si>
    <t>Jul. 01, 2019USD ($)item</t>
  </si>
  <si>
    <t>Number Of Automobiles | item</t>
  </si>
  <si>
    <t>Purchase Commitment, Remaining Minimum Amount Committed</t>
  </si>
  <si>
    <t>Loss Contingency Accrual</t>
  </si>
  <si>
    <t>Loss Contingency, Possible Loss Due To Online Investors</t>
  </si>
  <si>
    <t>Loss Contingency, Fair Value Of Collateral</t>
  </si>
  <si>
    <t>Loss Contingency, Percentage of Contingent Liabilities</t>
  </si>
  <si>
    <t>85.30%</t>
  </si>
  <si>
    <t>SEGMENT INFORMATION (Details) - USD ($)</t>
  </si>
  <si>
    <t>Income / (loss) before income taxes</t>
  </si>
  <si>
    <t>Online Lending Services [Member]</t>
  </si>
  <si>
    <t>Income / (loss) from operations</t>
  </si>
  <si>
    <t>Automobile Transaction and Related Services [Member]</t>
  </si>
  <si>
    <t>Unallocated [Member]</t>
  </si>
  <si>
    <t>Consolidated [Member]</t>
  </si>
  <si>
    <t>SEGMENT INFORMATION - Additional Information (Details) - USD ($)</t>
  </si>
  <si>
    <t>Assets</t>
  </si>
  <si>
    <t>SUBSEQUENT EVENTS (Details)</t>
  </si>
  <si>
    <t>Jul. 15, 2019</t>
  </si>
  <si>
    <t>Jul. 05, 2019CNY (¥)</t>
  </si>
  <si>
    <t>Jul. 05, 2019USD ($)</t>
  </si>
  <si>
    <t>Subsequent Event [Line Items]</t>
  </si>
  <si>
    <t>Subsequent Event [Member] | Mashang Chuxing [Member]</t>
  </si>
  <si>
    <t>Equity Method Investments</t>
  </si>
  <si>
    <t>49.00%</t>
  </si>
  <si>
    <t>Yicheng [Member] | Subsequent Event [Member]</t>
  </si>
  <si>
    <t>Yunche Chixun [Member] | Subsequent Event [Member]</t>
  </si>
  <si>
    <t>5.00%</t>
  </si>
  <si>
    <t>Mr. Zhiqiu Xia [Member] | Subsequent Event [Member]</t>
  </si>
  <si>
    <t>46.00%</t>
  </si>
  <si>
    <t>Jinkailong [Member] | Subsequent Event [Member]</t>
  </si>
  <si>
    <t>Revenue, Remaining Performance Obligation, Percentage Of Net Profit As Consideration</t>
  </si>
  <si>
    <t>Jinkailong [Member] | Subsequent Event [Member] | Revenue, Remaining Performance Obligation, Expected Timing of Satisfaction, Start Date [Axis]: 2019-07-15</t>
  </si>
  <si>
    <t>Revenue, Remaining Performance Obligation, Expected Timing of Satisfaction, Period</t>
  </si>
  <si>
    <t>9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28227085</v>
      </c>
    </row>
    <row r="17" spans="1:3">
      <c r="A17" s="4" t="s">
        <v>30</v>
      </c>
      <c r="B17" s="4" t="s">
        <v>31</v>
      </c>
    </row>
    <row r="18" spans="1:3">
      <c r="A18" s="4" t="s">
        <v>32</v>
      </c>
      <c r="B18" s="4" t="s">
        <v>8</v>
      </c>
    </row>
    <row r="19" spans="1:3">
      <c r="A19" s="4" t="s">
        <v>33</v>
      </c>
      <c r="B19" s="4" t="s">
        <v>31</v>
      </c>
    </row>
    <row r="20" spans="1:3">
      <c r="A20" s="4" t="s">
        <v>34</v>
      </c>
      <c r="B20" s="4" t="s">
        <v>35</v>
      </c>
    </row>
    <row r="21" spans="1:3">
      <c r="A21" s="4" t="s">
        <v>36</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438125</v>
      </c>
      <c r="C3" s="6" t="n">
        <v>5020510</v>
      </c>
    </row>
    <row r="4" spans="1:3">
      <c r="A4" s="4" t="s">
        <v>41</v>
      </c>
      <c r="B4" s="5" t="n">
        <v>1849418</v>
      </c>
      <c r="C4" s="5" t="n">
        <v>326181</v>
      </c>
    </row>
    <row r="5" spans="1:3">
      <c r="A5" s="4" t="s">
        <v>42</v>
      </c>
      <c r="B5" s="5" t="n">
        <v>2536026</v>
      </c>
      <c r="C5" s="5" t="n">
        <v>1508244</v>
      </c>
    </row>
    <row r="6" spans="1:3">
      <c r="A6" s="4" t="s">
        <v>43</v>
      </c>
      <c r="B6" s="5" t="n">
        <v>270156</v>
      </c>
      <c r="C6" s="5" t="n">
        <v>10254</v>
      </c>
    </row>
    <row r="7" spans="1:3">
      <c r="A7" s="4" t="s">
        <v>44</v>
      </c>
      <c r="B7" s="5" t="n">
        <v>4164628</v>
      </c>
      <c r="C7" s="5" t="n">
        <v>3793468</v>
      </c>
    </row>
    <row r="8" spans="1:3">
      <c r="A8" s="4" t="s">
        <v>45</v>
      </c>
      <c r="B8" s="5" t="n">
        <v>600000</v>
      </c>
      <c r="C8" s="5" t="n">
        <v>600000</v>
      </c>
    </row>
    <row r="9" spans="1:3">
      <c r="A9" s="4" t="s">
        <v>46</v>
      </c>
      <c r="B9" s="5" t="n">
        <v>150595</v>
      </c>
      <c r="C9" s="5" t="n">
        <v>140498</v>
      </c>
    </row>
    <row r="10" spans="1:3">
      <c r="A10" s="4" t="s">
        <v>47</v>
      </c>
      <c r="B10" s="5" t="n">
        <v>15008948</v>
      </c>
      <c r="C10" s="5" t="n">
        <v>11399155</v>
      </c>
    </row>
    <row r="11" spans="1:3">
      <c r="A11" s="4" t="s">
        <v>48</v>
      </c>
      <c r="B11" s="5" t="n">
        <v>470408</v>
      </c>
      <c r="C11" s="5" t="n">
        <v>125885</v>
      </c>
    </row>
    <row r="12" spans="1:3">
      <c r="A12" s="3" t="s">
        <v>49</v>
      </c>
    </row>
    <row r="13" spans="1:3">
      <c r="A13" s="4" t="s">
        <v>50</v>
      </c>
      <c r="B13" s="5" t="n">
        <v>342549</v>
      </c>
      <c r="C13" s="5" t="n">
        <v>0</v>
      </c>
    </row>
    <row r="14" spans="1:3">
      <c r="A14" s="4" t="s">
        <v>51</v>
      </c>
      <c r="B14" s="5" t="n">
        <v>315130</v>
      </c>
      <c r="C14" s="5" t="n">
        <v>296091</v>
      </c>
    </row>
    <row r="15" spans="1:3">
      <c r="A15" s="4" t="s">
        <v>52</v>
      </c>
      <c r="B15" s="5" t="n">
        <v>745628</v>
      </c>
      <c r="C15" s="5" t="n">
        <v>470706</v>
      </c>
    </row>
    <row r="16" spans="1:3">
      <c r="A16" s="4" t="s">
        <v>53</v>
      </c>
      <c r="B16" s="5" t="n">
        <v>389980</v>
      </c>
      <c r="C16" s="5" t="n">
        <v>0</v>
      </c>
    </row>
    <row r="17" spans="1:3">
      <c r="A17" s="4" t="s">
        <v>54</v>
      </c>
      <c r="B17" s="5" t="n">
        <v>581980</v>
      </c>
      <c r="C17" s="5" t="n">
        <v>22298</v>
      </c>
    </row>
    <row r="18" spans="1:3">
      <c r="A18" s="4" t="s">
        <v>55</v>
      </c>
      <c r="B18" s="5" t="n">
        <v>2375267</v>
      </c>
      <c r="C18" s="5" t="n">
        <v>789095</v>
      </c>
    </row>
    <row r="19" spans="1:3">
      <c r="A19" s="4" t="s">
        <v>56</v>
      </c>
      <c r="B19" s="5" t="n">
        <v>17854623</v>
      </c>
      <c r="C19" s="5" t="n">
        <v>12314135</v>
      </c>
    </row>
    <row r="20" spans="1:3">
      <c r="A20" s="3" t="s">
        <v>57</v>
      </c>
    </row>
    <row r="21" spans="1:3">
      <c r="A21" s="4" t="s">
        <v>58</v>
      </c>
      <c r="B21" s="5" t="n">
        <v>214213</v>
      </c>
      <c r="C21" s="5" t="n">
        <v>219157</v>
      </c>
    </row>
    <row r="22" spans="1:3">
      <c r="A22" s="4" t="s">
        <v>59</v>
      </c>
      <c r="B22" s="5" t="n">
        <v>145628</v>
      </c>
      <c r="C22" s="5" t="n">
        <v>476765</v>
      </c>
    </row>
    <row r="23" spans="1:3">
      <c r="A23" s="4" t="s">
        <v>60</v>
      </c>
      <c r="B23" s="5" t="n">
        <v>446109</v>
      </c>
      <c r="C23" s="5" t="n">
        <v>0</v>
      </c>
    </row>
    <row r="24" spans="1:3">
      <c r="A24" s="4" t="s">
        <v>61</v>
      </c>
      <c r="B24" s="5" t="n">
        <v>106796</v>
      </c>
      <c r="C24" s="5" t="n">
        <v>38996</v>
      </c>
    </row>
    <row r="25" spans="1:3">
      <c r="A25" s="4" t="s">
        <v>62</v>
      </c>
      <c r="B25" s="5" t="n">
        <v>117400</v>
      </c>
      <c r="C25" s="5" t="n">
        <v>21905</v>
      </c>
    </row>
    <row r="26" spans="1:3">
      <c r="A26" s="4" t="s">
        <v>63</v>
      </c>
      <c r="B26" s="5" t="n">
        <v>1857802</v>
      </c>
      <c r="C26" s="5" t="n">
        <v>1500803</v>
      </c>
    </row>
    <row r="27" spans="1:3">
      <c r="A27" s="4" t="s">
        <v>64</v>
      </c>
      <c r="B27" s="5" t="n">
        <v>1031159</v>
      </c>
      <c r="C27" s="5" t="n">
        <v>1080047</v>
      </c>
    </row>
    <row r="28" spans="1:3">
      <c r="A28" s="4" t="s">
        <v>65</v>
      </c>
      <c r="B28" s="5" t="n">
        <v>551962</v>
      </c>
      <c r="C28" s="5" t="n">
        <v>415931</v>
      </c>
    </row>
    <row r="29" spans="1:3">
      <c r="A29" s="4" t="s">
        <v>66</v>
      </c>
      <c r="B29" s="5" t="n">
        <v>191340</v>
      </c>
      <c r="C29" s="5" t="n">
        <v>0</v>
      </c>
    </row>
    <row r="30" spans="1:3">
      <c r="A30" s="4" t="s">
        <v>67</v>
      </c>
      <c r="B30" s="5" t="n">
        <v>4156147</v>
      </c>
      <c r="C30" s="5" t="n">
        <v>0</v>
      </c>
    </row>
    <row r="31" spans="1:3">
      <c r="A31" s="4" t="s">
        <v>68</v>
      </c>
      <c r="B31" s="5" t="n">
        <v>8818556</v>
      </c>
      <c r="C31" s="5" t="n">
        <v>3753604</v>
      </c>
    </row>
    <row r="32" spans="1:3">
      <c r="A32" s="4" t="s">
        <v>69</v>
      </c>
      <c r="B32" s="5" t="n">
        <v>126375</v>
      </c>
      <c r="C32" s="5" t="n">
        <v>177789</v>
      </c>
    </row>
    <row r="33" spans="1:3">
      <c r="A33" s="4" t="s">
        <v>70</v>
      </c>
      <c r="B33" s="5" t="n">
        <v>129232</v>
      </c>
      <c r="C33" s="5" t="n">
        <v>0</v>
      </c>
    </row>
    <row r="34" spans="1:3">
      <c r="A34" s="4" t="s">
        <v>71</v>
      </c>
      <c r="B34" s="5" t="n">
        <v>255607</v>
      </c>
      <c r="C34" s="5" t="n">
        <v>177789</v>
      </c>
    </row>
    <row r="35" spans="1:3">
      <c r="A35" s="4" t="s">
        <v>72</v>
      </c>
      <c r="B35" s="5" t="n">
        <v>9074163</v>
      </c>
      <c r="C35" s="5" t="n">
        <v>3931393</v>
      </c>
    </row>
    <row r="36" spans="1:3">
      <c r="A36" s="4" t="s">
        <v>73</v>
      </c>
      <c r="B36" s="4" t="s">
        <v>74</v>
      </c>
      <c r="C36" s="4" t="s">
        <v>74</v>
      </c>
    </row>
    <row r="37" spans="1:3">
      <c r="A37" s="3" t="s">
        <v>75</v>
      </c>
    </row>
    <row r="38" spans="1:3">
      <c r="A38" s="4" t="s">
        <v>76</v>
      </c>
      <c r="B38" s="5" t="n">
        <v>2773</v>
      </c>
      <c r="C38" s="5" t="n">
        <v>2595</v>
      </c>
    </row>
    <row r="39" spans="1:3">
      <c r="A39" s="4" t="s">
        <v>77</v>
      </c>
      <c r="B39" s="5" t="n">
        <v>24822307</v>
      </c>
      <c r="C39" s="5" t="n">
        <v>23833112</v>
      </c>
    </row>
    <row r="40" spans="1:3">
      <c r="A40" s="4" t="s">
        <v>78</v>
      </c>
      <c r="B40" s="5" t="n">
        <v>-15609898</v>
      </c>
      <c r="C40" s="5" t="n">
        <v>-15031538</v>
      </c>
    </row>
    <row r="41" spans="1:3">
      <c r="A41" s="4" t="s">
        <v>79</v>
      </c>
      <c r="B41" s="5" t="n">
        <v>-486718</v>
      </c>
      <c r="C41" s="5" t="n">
        <v>-428771</v>
      </c>
    </row>
    <row r="42" spans="1:3">
      <c r="A42" s="4" t="s">
        <v>80</v>
      </c>
      <c r="B42" s="5" t="n">
        <v>8728464</v>
      </c>
      <c r="C42" s="5" t="n">
        <v>8375398</v>
      </c>
    </row>
    <row r="43" spans="1:3">
      <c r="A43" s="4" t="s">
        <v>81</v>
      </c>
      <c r="B43" s="5" t="n">
        <v>51996</v>
      </c>
      <c r="C43" s="5" t="n">
        <v>7344</v>
      </c>
    </row>
    <row r="44" spans="1:3">
      <c r="A44" s="4" t="s">
        <v>82</v>
      </c>
      <c r="B44" s="5" t="n">
        <v>8780460</v>
      </c>
      <c r="C44" s="5" t="n">
        <v>8382742</v>
      </c>
    </row>
    <row r="45" spans="1:3">
      <c r="A45" s="4" t="s">
        <v>83</v>
      </c>
      <c r="B45" s="6" t="n">
        <v>17854623</v>
      </c>
      <c r="C45" s="6" t="n">
        <v>12314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40</v>
      </c>
      <c r="B11" s="4" t="s">
        <v>227</v>
      </c>
    </row>
    <row r="12" spans="1:2">
      <c r="A12" s="4" t="s">
        <v>41</v>
      </c>
      <c r="B12" s="4" t="s">
        <v>228</v>
      </c>
    </row>
    <row r="13" spans="1:2">
      <c r="A13" s="4" t="s">
        <v>42</v>
      </c>
      <c r="B13" s="4" t="s">
        <v>229</v>
      </c>
    </row>
    <row r="14" spans="1:2">
      <c r="A14" s="4" t="s">
        <v>230</v>
      </c>
      <c r="B14" s="4" t="s">
        <v>231</v>
      </c>
    </row>
    <row r="15" spans="1:2">
      <c r="A15" s="4" t="s">
        <v>232</v>
      </c>
      <c r="B15" s="4" t="s">
        <v>233</v>
      </c>
    </row>
    <row r="16" spans="1:2">
      <c r="A16" s="4" t="s">
        <v>234</v>
      </c>
      <c r="B16" s="4" t="s">
        <v>235</v>
      </c>
    </row>
    <row r="17" spans="1:2">
      <c r="A17" s="4" t="s">
        <v>117</v>
      </c>
      <c r="B17" s="4" t="s">
        <v>236</v>
      </c>
    </row>
    <row r="18" spans="1:2">
      <c r="A18" s="4" t="s">
        <v>67</v>
      </c>
      <c r="B18" s="4" t="s">
        <v>237</v>
      </c>
    </row>
    <row r="19" spans="1:2">
      <c r="A19" s="4" t="s">
        <v>238</v>
      </c>
      <c r="B19" s="4" t="s">
        <v>239</v>
      </c>
    </row>
    <row r="20" spans="1:2">
      <c r="A20" s="4" t="s">
        <v>240</v>
      </c>
      <c r="B20" s="4" t="s">
        <v>241</v>
      </c>
    </row>
    <row r="21" spans="1:2">
      <c r="A21" s="4" t="s">
        <v>112</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38</v>
      </c>
    </row>
    <row r="2" spans="1:3">
      <c r="A2" s="3" t="s">
        <v>85</v>
      </c>
    </row>
    <row r="3" spans="1:3">
      <c r="A3" s="4" t="s">
        <v>86</v>
      </c>
      <c r="B3" s="7" t="n">
        <v>0.0001</v>
      </c>
      <c r="C3" s="7" t="n">
        <v>0.0001</v>
      </c>
    </row>
    <row r="4" spans="1:3">
      <c r="A4" s="4" t="s">
        <v>87</v>
      </c>
      <c r="B4" s="5" t="n">
        <v>100000000</v>
      </c>
      <c r="C4" s="5" t="n">
        <v>100000000</v>
      </c>
    </row>
    <row r="5" spans="1:3">
      <c r="A5" s="4" t="s">
        <v>88</v>
      </c>
      <c r="B5" s="5" t="n">
        <v>27726615</v>
      </c>
      <c r="C5" s="5" t="n">
        <v>25945255</v>
      </c>
    </row>
    <row r="6" spans="1:3">
      <c r="A6" s="4" t="s">
        <v>89</v>
      </c>
      <c r="B6" s="5" t="n">
        <v>27726615</v>
      </c>
      <c r="C6" s="5" t="n">
        <v>2594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91</v>
      </c>
    </row>
    <row r="3" spans="1:2">
      <c r="A3" s="3" t="s">
        <v>17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83</v>
      </c>
    </row>
    <row r="4" spans="1:2">
      <c r="A4" s="4" t="s">
        <v>26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9"/>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5094440</v>
      </c>
      <c r="C4" s="6" t="n">
        <v>125026</v>
      </c>
    </row>
    <row r="5" spans="1:3">
      <c r="A5" s="4" t="s">
        <v>94</v>
      </c>
      <c r="B5" s="5" t="n">
        <v>-4022312</v>
      </c>
      <c r="C5" s="5" t="n">
        <v>0</v>
      </c>
    </row>
    <row r="6" spans="1:3">
      <c r="A6" s="4" t="s">
        <v>95</v>
      </c>
      <c r="B6" s="5" t="n">
        <v>1072128</v>
      </c>
      <c r="C6" s="5" t="n">
        <v>125026</v>
      </c>
    </row>
    <row r="7" spans="1:3">
      <c r="A7" s="3" t="s">
        <v>96</v>
      </c>
    </row>
    <row r="8" spans="1:3">
      <c r="A8" s="4" t="s">
        <v>97</v>
      </c>
      <c r="B8" s="5" t="n">
        <v>-1453074</v>
      </c>
      <c r="C8" s="5" t="n">
        <v>-972269</v>
      </c>
    </row>
    <row r="9" spans="1:3">
      <c r="A9" s="4" t="s">
        <v>98</v>
      </c>
      <c r="B9" s="5" t="n">
        <v>-15152</v>
      </c>
      <c r="C9" s="5" t="n">
        <v>-86297</v>
      </c>
    </row>
    <row r="10" spans="1:3">
      <c r="A10" s="4" t="s">
        <v>99</v>
      </c>
      <c r="B10" s="5" t="n">
        <v>-1468226</v>
      </c>
      <c r="C10" s="5" t="n">
        <v>-1058566</v>
      </c>
    </row>
    <row r="11" spans="1:3">
      <c r="A11" s="4" t="s">
        <v>100</v>
      </c>
      <c r="B11" s="5" t="n">
        <v>-396098</v>
      </c>
      <c r="C11" s="5" t="n">
        <v>-933540</v>
      </c>
    </row>
    <row r="12" spans="1:3">
      <c r="A12" s="4" t="s">
        <v>101</v>
      </c>
      <c r="B12" s="5" t="n">
        <v>32242</v>
      </c>
      <c r="C12" s="5" t="n">
        <v>3176</v>
      </c>
    </row>
    <row r="13" spans="1:3">
      <c r="A13" s="4" t="s">
        <v>102</v>
      </c>
      <c r="B13" s="5" t="n">
        <v>-37039</v>
      </c>
      <c r="C13" s="5" t="n">
        <v>0</v>
      </c>
    </row>
    <row r="14" spans="1:3">
      <c r="A14" s="4" t="s">
        <v>103</v>
      </c>
      <c r="B14" s="5" t="n">
        <v>-3396</v>
      </c>
      <c r="C14" s="5" t="n">
        <v>0</v>
      </c>
    </row>
    <row r="15" spans="1:3">
      <c r="A15" s="4" t="s">
        <v>104</v>
      </c>
      <c r="B15" s="5" t="n">
        <v>-8193</v>
      </c>
      <c r="C15" s="5" t="n">
        <v>3176</v>
      </c>
    </row>
    <row r="16" spans="1:3">
      <c r="A16" s="4" t="s">
        <v>105</v>
      </c>
      <c r="B16" s="5" t="n">
        <v>-404291</v>
      </c>
      <c r="C16" s="5" t="n">
        <v>-930364</v>
      </c>
    </row>
    <row r="17" spans="1:3">
      <c r="A17" s="4" t="s">
        <v>106</v>
      </c>
      <c r="B17" s="5" t="n">
        <v>-101141</v>
      </c>
      <c r="C17" s="5" t="n">
        <v>0</v>
      </c>
    </row>
    <row r="18" spans="1:3">
      <c r="A18" s="4" t="s">
        <v>107</v>
      </c>
      <c r="B18" s="5" t="n">
        <v>-505432</v>
      </c>
      <c r="C18" s="5" t="n">
        <v>-930364</v>
      </c>
    </row>
    <row r="19" spans="1:3">
      <c r="A19" s="4" t="s">
        <v>108</v>
      </c>
      <c r="B19" s="5" t="n">
        <v>-72928</v>
      </c>
      <c r="C19" s="5" t="n">
        <v>0</v>
      </c>
    </row>
    <row r="20" spans="1:3">
      <c r="A20" s="4" t="s">
        <v>109</v>
      </c>
      <c r="B20" s="5" t="n">
        <v>-578360</v>
      </c>
      <c r="C20" s="5" t="n">
        <v>-930364</v>
      </c>
    </row>
    <row r="21" spans="1:3">
      <c r="A21" s="3" t="s">
        <v>110</v>
      </c>
    </row>
    <row r="22" spans="1:3">
      <c r="A22" s="4" t="s">
        <v>111</v>
      </c>
      <c r="B22" s="5" t="n">
        <v>-86223</v>
      </c>
      <c r="C22" s="5" t="n">
        <v>-48735</v>
      </c>
    </row>
    <row r="23" spans="1:3">
      <c r="A23" s="4" t="s">
        <v>112</v>
      </c>
      <c r="B23" s="5" t="n">
        <v>-591655</v>
      </c>
      <c r="C23" s="5" t="n">
        <v>-979099</v>
      </c>
    </row>
    <row r="24" spans="1:3">
      <c r="A24" s="4" t="s">
        <v>113</v>
      </c>
      <c r="B24" s="5" t="n">
        <v>44652</v>
      </c>
      <c r="C24" s="5" t="n">
        <v>0</v>
      </c>
    </row>
    <row r="25" spans="1:3">
      <c r="A25" s="4" t="s">
        <v>114</v>
      </c>
      <c r="B25" s="6" t="n">
        <v>-636307</v>
      </c>
      <c r="C25" s="6" t="n">
        <v>-979099</v>
      </c>
    </row>
    <row r="26" spans="1:3">
      <c r="A26" s="3" t="s">
        <v>115</v>
      </c>
    </row>
    <row r="27" spans="1:3">
      <c r="A27" s="4" t="s">
        <v>116</v>
      </c>
      <c r="B27" s="5" t="n">
        <v>26121433</v>
      </c>
      <c r="C27" s="5" t="n">
        <v>25879400</v>
      </c>
    </row>
    <row r="28" spans="1:3">
      <c r="A28" s="3" t="s">
        <v>117</v>
      </c>
    </row>
    <row r="29" spans="1:3">
      <c r="A29" s="4" t="s">
        <v>116</v>
      </c>
      <c r="B29" s="8" t="n">
        <v>-0.02</v>
      </c>
      <c r="C29"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38</v>
      </c>
    </row>
    <row r="2" spans="1:3">
      <c r="A2" s="4" t="s">
        <v>324</v>
      </c>
      <c r="B2" s="6" t="n">
        <v>17854623</v>
      </c>
      <c r="C2" s="6" t="n">
        <v>12314135</v>
      </c>
    </row>
    <row r="3" spans="1:3">
      <c r="A3" s="4" t="s">
        <v>72</v>
      </c>
      <c r="B3" s="5" t="n">
        <v>9074163</v>
      </c>
      <c r="C3" s="5" t="n">
        <v>3931393</v>
      </c>
    </row>
    <row r="4" spans="1:3">
      <c r="A4" s="4" t="s">
        <v>325</v>
      </c>
    </row>
    <row r="5" spans="1:3">
      <c r="A5" s="4" t="s">
        <v>324</v>
      </c>
      <c r="B5" s="5" t="n">
        <v>7975251</v>
      </c>
      <c r="C5" s="5" t="n">
        <v>5214014</v>
      </c>
    </row>
    <row r="6" spans="1:3">
      <c r="A6" s="4" t="s">
        <v>72</v>
      </c>
      <c r="B6" s="6" t="n">
        <v>9587942</v>
      </c>
      <c r="C6" s="6" t="n">
        <v>6852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1</v>
      </c>
    </row>
    <row r="3" spans="1:3">
      <c r="A3" s="4" t="s">
        <v>327</v>
      </c>
      <c r="B3" s="6" t="n">
        <v>5094440</v>
      </c>
      <c r="C3" s="6" t="n">
        <v>125026</v>
      </c>
    </row>
    <row r="4" spans="1:3">
      <c r="A4" s="4" t="s">
        <v>328</v>
      </c>
      <c r="B4" s="5" t="n">
        <v>-396098</v>
      </c>
      <c r="C4" s="5" t="n">
        <v>-933540</v>
      </c>
    </row>
    <row r="5" spans="1:3">
      <c r="A5" s="4" t="s">
        <v>107</v>
      </c>
      <c r="B5" s="5" t="n">
        <v>-505432</v>
      </c>
      <c r="C5" s="5" t="n">
        <v>-930364</v>
      </c>
    </row>
    <row r="6" spans="1:3">
      <c r="A6" s="4" t="s">
        <v>325</v>
      </c>
    </row>
    <row r="7" spans="1:3">
      <c r="A7" s="4" t="s">
        <v>327</v>
      </c>
      <c r="B7" s="5" t="n">
        <v>989049</v>
      </c>
      <c r="C7" s="5" t="n">
        <v>125026</v>
      </c>
    </row>
    <row r="8" spans="1:3">
      <c r="A8" s="4" t="s">
        <v>328</v>
      </c>
      <c r="B8" s="5" t="n">
        <v>163021</v>
      </c>
      <c r="C8" s="5" t="n">
        <v>-399728</v>
      </c>
    </row>
    <row r="9" spans="1:3">
      <c r="A9" s="4" t="s">
        <v>107</v>
      </c>
      <c r="B9" s="6" t="n">
        <v>-15407</v>
      </c>
      <c r="C9" s="6" t="n">
        <v>-3987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329</v>
      </c>
      <c r="B1" s="2" t="s">
        <v>1</v>
      </c>
    </row>
    <row r="2" spans="1:6">
      <c r="B2" s="2" t="s">
        <v>2</v>
      </c>
      <c r="C2" s="2" t="s">
        <v>330</v>
      </c>
      <c r="D2" s="2" t="s">
        <v>331</v>
      </c>
      <c r="E2" s="2" t="s">
        <v>332</v>
      </c>
      <c r="F2" s="2" t="s">
        <v>333</v>
      </c>
    </row>
    <row r="3" spans="1:6">
      <c r="A3" s="4" t="s">
        <v>334</v>
      </c>
      <c r="B3" s="4" t="s">
        <v>335</v>
      </c>
    </row>
    <row r="4" spans="1:6">
      <c r="A4" s="4" t="s">
        <v>336</v>
      </c>
      <c r="B4" s="4" t="s">
        <v>337</v>
      </c>
    </row>
    <row r="5" spans="1:6">
      <c r="A5" s="4" t="s">
        <v>338</v>
      </c>
      <c r="E5" s="4" t="s">
        <v>339</v>
      </c>
    </row>
    <row r="6" spans="1:6">
      <c r="A6" s="4" t="s">
        <v>340</v>
      </c>
    </row>
    <row r="7" spans="1:6">
      <c r="A7" s="4" t="s">
        <v>341</v>
      </c>
      <c r="C7" s="6" t="n">
        <v>50000000</v>
      </c>
    </row>
    <row r="8" spans="1:6">
      <c r="A8" s="4" t="s">
        <v>342</v>
      </c>
    </row>
    <row r="9" spans="1:6">
      <c r="A9" s="4" t="s">
        <v>338</v>
      </c>
      <c r="B9" s="4" t="s">
        <v>343</v>
      </c>
    </row>
    <row r="10" spans="1:6">
      <c r="A10" s="4" t="s">
        <v>344</v>
      </c>
      <c r="B10" s="4" t="s">
        <v>345</v>
      </c>
    </row>
    <row r="11" spans="1:6">
      <c r="A11" s="4" t="s">
        <v>346</v>
      </c>
    </row>
    <row r="12" spans="1:6">
      <c r="A12" s="4" t="s">
        <v>347</v>
      </c>
      <c r="B12" s="4" t="s">
        <v>348</v>
      </c>
    </row>
    <row r="13" spans="1:6">
      <c r="A13" s="4" t="s">
        <v>349</v>
      </c>
    </row>
    <row r="14" spans="1:6">
      <c r="A14" s="4" t="s">
        <v>350</v>
      </c>
      <c r="B14" s="5" t="n">
        <v>20250000</v>
      </c>
      <c r="F14" s="5" t="n">
        <v>45000000</v>
      </c>
    </row>
    <row r="15" spans="1:6">
      <c r="A15" s="4" t="s">
        <v>344</v>
      </c>
      <c r="B15" s="4" t="s">
        <v>348</v>
      </c>
    </row>
    <row r="16" spans="1:6">
      <c r="A16" s="4" t="s">
        <v>351</v>
      </c>
    </row>
    <row r="17" spans="1:6">
      <c r="A17" s="4" t="s">
        <v>338</v>
      </c>
      <c r="D17" s="4" t="s">
        <v>352</v>
      </c>
    </row>
    <row r="18" spans="1:6">
      <c r="A18" s="4" t="s">
        <v>353</v>
      </c>
      <c r="D18" s="6" t="n">
        <v>6000000</v>
      </c>
    </row>
    <row r="19" spans="1:6">
      <c r="A19" s="4" t="s">
        <v>354</v>
      </c>
      <c r="B19" s="6" t="n">
        <v>6000000</v>
      </c>
    </row>
    <row r="20" spans="1:6">
      <c r="A20" s="4" t="s">
        <v>355</v>
      </c>
      <c r="D20" s="4" t="s">
        <v>352</v>
      </c>
    </row>
    <row r="21" spans="1:6">
      <c r="A21" s="4" t="s">
        <v>356</v>
      </c>
    </row>
    <row r="22" spans="1:6">
      <c r="A22" s="4" t="s">
        <v>338</v>
      </c>
      <c r="B22"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91</v>
      </c>
      <c r="D2" s="2" t="s">
        <v>38</v>
      </c>
    </row>
    <row r="3" spans="1:4">
      <c r="A3" s="3" t="s">
        <v>173</v>
      </c>
    </row>
    <row r="4" spans="1:4">
      <c r="A4" s="4" t="s">
        <v>358</v>
      </c>
      <c r="B4" s="9" t="n">
        <v>6.8668</v>
      </c>
      <c r="D4" s="9" t="n">
        <v>6.7119</v>
      </c>
    </row>
    <row r="5" spans="1:4">
      <c r="A5" s="4" t="s">
        <v>359</v>
      </c>
      <c r="B5" s="9" t="n">
        <v>6.8237</v>
      </c>
      <c r="C5" s="9" t="n">
        <v>6.37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3" t="s">
        <v>361</v>
      </c>
    </row>
    <row r="3" spans="1:3">
      <c r="A3" s="4" t="s">
        <v>362</v>
      </c>
      <c r="B3" s="6" t="n">
        <v>4156147</v>
      </c>
      <c r="C3" s="6" t="n">
        <v>0</v>
      </c>
    </row>
    <row r="4" spans="1:3">
      <c r="A4" s="4" t="s">
        <v>363</v>
      </c>
    </row>
    <row r="5" spans="1:3">
      <c r="A5" s="3" t="s">
        <v>361</v>
      </c>
    </row>
    <row r="6" spans="1:3">
      <c r="A6" s="4" t="s">
        <v>362</v>
      </c>
      <c r="B6" s="5" t="n">
        <v>4156147</v>
      </c>
    </row>
    <row r="7" spans="1:3">
      <c r="A7" s="4" t="s">
        <v>364</v>
      </c>
    </row>
    <row r="8" spans="1:3">
      <c r="A8" s="3" t="s">
        <v>361</v>
      </c>
    </row>
    <row r="9" spans="1:3">
      <c r="A9" s="4" t="s">
        <v>362</v>
      </c>
      <c r="B9" s="5" t="n">
        <v>0</v>
      </c>
    </row>
    <row r="10" spans="1:3">
      <c r="A10" s="4" t="s">
        <v>365</v>
      </c>
    </row>
    <row r="11" spans="1:3">
      <c r="A11" s="3" t="s">
        <v>361</v>
      </c>
    </row>
    <row r="12" spans="1:3">
      <c r="A12" s="4" t="s">
        <v>362</v>
      </c>
      <c r="B12" s="5" t="n">
        <v>0</v>
      </c>
    </row>
    <row r="13" spans="1:3">
      <c r="A13" s="4" t="s">
        <v>366</v>
      </c>
    </row>
    <row r="14" spans="1:3">
      <c r="A14" s="3" t="s">
        <v>361</v>
      </c>
    </row>
    <row r="15" spans="1:3">
      <c r="A15" s="4" t="s">
        <v>362</v>
      </c>
      <c r="B15" s="6" t="n">
        <v>4156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173</v>
      </c>
    </row>
    <row r="4" spans="1:2">
      <c r="A4" s="4" t="s">
        <v>369</v>
      </c>
      <c r="B4" s="6" t="n">
        <v>0</v>
      </c>
    </row>
    <row r="5" spans="1:2">
      <c r="A5" s="4" t="s">
        <v>370</v>
      </c>
      <c r="B5" s="5" t="n">
        <v>4152751</v>
      </c>
    </row>
    <row r="6" spans="1:2">
      <c r="A6" s="4" t="s">
        <v>103</v>
      </c>
      <c r="B6" s="5" t="n">
        <v>3396</v>
      </c>
    </row>
    <row r="7" spans="1:2">
      <c r="A7" s="4" t="s">
        <v>371</v>
      </c>
      <c r="B7" s="6" t="n">
        <v>4156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s>
  <sheetData>
    <row r="1" spans="1:4">
      <c r="A1" s="1" t="s">
        <v>372</v>
      </c>
      <c r="B1" s="2" t="s">
        <v>373</v>
      </c>
      <c r="C1" s="2" t="s">
        <v>374</v>
      </c>
      <c r="D1" s="2" t="s">
        <v>375</v>
      </c>
    </row>
    <row r="2" spans="1:4">
      <c r="A2" s="3" t="s">
        <v>376</v>
      </c>
    </row>
    <row r="3" spans="1:4">
      <c r="A3" s="4" t="s">
        <v>377</v>
      </c>
      <c r="B3" s="5" t="n">
        <v>1781361</v>
      </c>
    </row>
    <row r="4" spans="1:4">
      <c r="A4" s="4" t="s">
        <v>378</v>
      </c>
    </row>
    <row r="5" spans="1:4">
      <c r="A5" s="3" t="s">
        <v>376</v>
      </c>
    </row>
    <row r="6" spans="1:4">
      <c r="A6" s="4" t="s">
        <v>379</v>
      </c>
      <c r="B6" s="5" t="n">
        <v>1336021</v>
      </c>
      <c r="C6" s="5" t="n">
        <v>1336021</v>
      </c>
      <c r="D6" s="5" t="n">
        <v>1336021</v>
      </c>
    </row>
    <row r="7" spans="1:4">
      <c r="A7" s="4" t="s">
        <v>380</v>
      </c>
    </row>
    <row r="8" spans="1:4">
      <c r="A8" s="3" t="s">
        <v>376</v>
      </c>
    </row>
    <row r="9" spans="1:4">
      <c r="A9" s="4" t="s">
        <v>379</v>
      </c>
      <c r="B9" s="5" t="n">
        <v>1116320</v>
      </c>
      <c r="C9" s="5" t="n">
        <v>1116320</v>
      </c>
      <c r="D9" s="5" t="n">
        <v>1116320</v>
      </c>
    </row>
    <row r="10" spans="1:4">
      <c r="A10" s="4" t="s">
        <v>381</v>
      </c>
    </row>
    <row r="11" spans="1:4">
      <c r="A11" s="3" t="s">
        <v>376</v>
      </c>
    </row>
    <row r="12" spans="1:4">
      <c r="A12" s="4" t="s">
        <v>379</v>
      </c>
      <c r="C12" s="5" t="n">
        <v>142509</v>
      </c>
      <c r="D12" s="5" t="n">
        <v>142509</v>
      </c>
    </row>
    <row r="13" spans="1:4">
      <c r="A13" s="4" t="s">
        <v>382</v>
      </c>
    </row>
    <row r="14" spans="1:4">
      <c r="A14" s="3" t="s">
        <v>376</v>
      </c>
    </row>
    <row r="15" spans="1:4">
      <c r="A15" s="4" t="s">
        <v>379</v>
      </c>
      <c r="B15" s="5" t="n">
        <v>142509</v>
      </c>
    </row>
    <row r="16" spans="1:4">
      <c r="A16" s="4" t="s">
        <v>383</v>
      </c>
    </row>
    <row r="17" spans="1:4">
      <c r="A17" s="3" t="s">
        <v>376</v>
      </c>
    </row>
    <row r="18" spans="1:4">
      <c r="A18" s="4" t="s">
        <v>384</v>
      </c>
      <c r="C18" s="10" t="n">
        <v>3.72</v>
      </c>
      <c r="D18" s="10" t="n">
        <v>3.72</v>
      </c>
    </row>
    <row r="19" spans="1:4">
      <c r="A19" s="4" t="s">
        <v>385</v>
      </c>
    </row>
    <row r="20" spans="1:4">
      <c r="A20" s="3" t="s">
        <v>376</v>
      </c>
    </row>
    <row r="21" spans="1:4">
      <c r="A21" s="4" t="s">
        <v>384</v>
      </c>
      <c r="C21" s="10" t="n">
        <v>3.72</v>
      </c>
      <c r="D21" s="10" t="n">
        <v>3.72</v>
      </c>
    </row>
    <row r="22" spans="1:4">
      <c r="A22" s="4" t="s">
        <v>386</v>
      </c>
    </row>
    <row r="23" spans="1:4">
      <c r="A23" s="3" t="s">
        <v>376</v>
      </c>
    </row>
    <row r="24" spans="1:4">
      <c r="A24" s="4" t="s">
        <v>384</v>
      </c>
      <c r="C24" s="10" t="n">
        <v>3.38</v>
      </c>
      <c r="D24" s="10" t="n">
        <v>3.38</v>
      </c>
    </row>
    <row r="25" spans="1:4">
      <c r="A25" s="4" t="s">
        <v>387</v>
      </c>
    </row>
    <row r="26" spans="1:4">
      <c r="A26" s="3" t="s">
        <v>376</v>
      </c>
    </row>
    <row r="27" spans="1:4">
      <c r="A27" s="4" t="s">
        <v>384</v>
      </c>
      <c r="C27" s="10" t="n">
        <v>2.8</v>
      </c>
    </row>
    <row r="28" spans="1:4">
      <c r="A28" s="4" t="s">
        <v>388</v>
      </c>
    </row>
    <row r="29" spans="1:4">
      <c r="A29" s="3" t="s">
        <v>376</v>
      </c>
    </row>
    <row r="30" spans="1:4">
      <c r="A30" s="4" t="s">
        <v>384</v>
      </c>
      <c r="C30" s="10" t="n">
        <v>2.79</v>
      </c>
      <c r="D30" s="10" t="n">
        <v>2.8</v>
      </c>
    </row>
    <row r="31" spans="1:4">
      <c r="A31" s="4" t="s">
        <v>389</v>
      </c>
    </row>
    <row r="32" spans="1:4">
      <c r="A32" s="3" t="s">
        <v>376</v>
      </c>
    </row>
    <row r="33" spans="1:4">
      <c r="A33" s="4" t="s">
        <v>384</v>
      </c>
      <c r="C33" s="10" t="n">
        <v>2.79</v>
      </c>
      <c r="D33" s="10" t="n">
        <v>2.8</v>
      </c>
    </row>
    <row r="34" spans="1:4">
      <c r="A34" s="4" t="s">
        <v>390</v>
      </c>
    </row>
    <row r="35" spans="1:4">
      <c r="A35" s="3" t="s">
        <v>376</v>
      </c>
    </row>
    <row r="36" spans="1:4">
      <c r="A36" s="4" t="s">
        <v>384</v>
      </c>
      <c r="C36" s="10" t="n">
        <v>2.79</v>
      </c>
      <c r="D36" s="10" t="n">
        <v>2.8</v>
      </c>
    </row>
    <row r="37" spans="1:4">
      <c r="A37" s="4" t="s">
        <v>391</v>
      </c>
    </row>
    <row r="38" spans="1:4">
      <c r="A38" s="3" t="s">
        <v>376</v>
      </c>
    </row>
    <row r="39" spans="1:4">
      <c r="A39" s="4" t="s">
        <v>392</v>
      </c>
      <c r="C39" s="10" t="n">
        <v>3.98</v>
      </c>
      <c r="D39" s="5" t="n">
        <v>4</v>
      </c>
    </row>
    <row r="40" spans="1:4">
      <c r="A40" s="4" t="s">
        <v>393</v>
      </c>
    </row>
    <row r="41" spans="1:4">
      <c r="A41" s="3" t="s">
        <v>376</v>
      </c>
    </row>
    <row r="42" spans="1:4">
      <c r="A42" s="4" t="s">
        <v>392</v>
      </c>
      <c r="C42" s="10" t="n">
        <v>0.98</v>
      </c>
      <c r="D42" s="5" t="n">
        <v>1</v>
      </c>
    </row>
    <row r="43" spans="1:4">
      <c r="A43" s="4" t="s">
        <v>394</v>
      </c>
    </row>
    <row r="44" spans="1:4">
      <c r="A44" s="3" t="s">
        <v>376</v>
      </c>
    </row>
    <row r="45" spans="1:4">
      <c r="A45" s="4" t="s">
        <v>392</v>
      </c>
      <c r="C45" s="10" t="n">
        <v>3.98</v>
      </c>
      <c r="D45" s="5" t="n">
        <v>4</v>
      </c>
    </row>
    <row r="46" spans="1:4">
      <c r="A46" s="4" t="s">
        <v>395</v>
      </c>
    </row>
    <row r="47" spans="1:4">
      <c r="A47" s="3" t="s">
        <v>376</v>
      </c>
    </row>
    <row r="48" spans="1:4">
      <c r="A48" s="4" t="s">
        <v>384</v>
      </c>
      <c r="C48" s="10" t="n">
        <v>1.77</v>
      </c>
    </row>
    <row r="49" spans="1:4">
      <c r="A49" s="4" t="s">
        <v>396</v>
      </c>
    </row>
    <row r="50" spans="1:4">
      <c r="A50" s="3" t="s">
        <v>376</v>
      </c>
    </row>
    <row r="51" spans="1:4">
      <c r="A51" s="4" t="s">
        <v>384</v>
      </c>
      <c r="C51" s="10" t="n">
        <v>1.74</v>
      </c>
      <c r="D51" s="10" t="n">
        <v>1.77</v>
      </c>
    </row>
    <row r="52" spans="1:4">
      <c r="A52" s="4" t="s">
        <v>397</v>
      </c>
    </row>
    <row r="53" spans="1:4">
      <c r="A53" s="3" t="s">
        <v>376</v>
      </c>
    </row>
    <row r="54" spans="1:4">
      <c r="A54" s="4" t="s">
        <v>384</v>
      </c>
      <c r="C54" s="10" t="n">
        <v>1.74</v>
      </c>
      <c r="D54" s="10" t="n">
        <v>1.77</v>
      </c>
    </row>
    <row r="55" spans="1:4">
      <c r="A55" s="4" t="s">
        <v>398</v>
      </c>
    </row>
    <row r="56" spans="1:4">
      <c r="A56" s="3" t="s">
        <v>376</v>
      </c>
    </row>
    <row r="57" spans="1:4">
      <c r="A57" s="4" t="s">
        <v>384</v>
      </c>
      <c r="C57" s="10" t="n">
        <v>1.74</v>
      </c>
      <c r="D57" s="10" t="n">
        <v>1.77</v>
      </c>
    </row>
    <row r="58" spans="1:4">
      <c r="A58" s="4" t="s">
        <v>399</v>
      </c>
    </row>
    <row r="59" spans="1:4">
      <c r="A59" s="3" t="s">
        <v>376</v>
      </c>
    </row>
    <row r="60" spans="1:4">
      <c r="A60" s="4" t="s">
        <v>384</v>
      </c>
      <c r="C60" s="5" t="n">
        <v>86</v>
      </c>
    </row>
    <row r="61" spans="1:4">
      <c r="A61" s="4" t="s">
        <v>400</v>
      </c>
    </row>
    <row r="62" spans="1:4">
      <c r="A62" s="3" t="s">
        <v>376</v>
      </c>
    </row>
    <row r="63" spans="1:4">
      <c r="A63" s="4" t="s">
        <v>384</v>
      </c>
      <c r="C63" s="5" t="n">
        <v>87</v>
      </c>
      <c r="D63" s="5" t="n">
        <v>86</v>
      </c>
    </row>
    <row r="64" spans="1:4">
      <c r="A64" s="4" t="s">
        <v>401</v>
      </c>
    </row>
    <row r="65" spans="1:4">
      <c r="A65" s="3" t="s">
        <v>376</v>
      </c>
    </row>
    <row r="66" spans="1:4">
      <c r="A66" s="4" t="s">
        <v>384</v>
      </c>
      <c r="C66" s="5" t="n">
        <v>87</v>
      </c>
      <c r="D66" s="5" t="n">
        <v>86</v>
      </c>
    </row>
    <row r="67" spans="1:4">
      <c r="A67" s="4" t="s">
        <v>402</v>
      </c>
    </row>
    <row r="68" spans="1:4">
      <c r="A68" s="3" t="s">
        <v>376</v>
      </c>
    </row>
    <row r="69" spans="1:4">
      <c r="A69" s="4" t="s">
        <v>384</v>
      </c>
      <c r="C69" s="5" t="n">
        <v>87</v>
      </c>
      <c r="D69" s="5"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3"/>
  </cols>
  <sheetData>
    <row r="1" spans="1:7">
      <c r="A1" s="1" t="s">
        <v>118</v>
      </c>
      <c r="B1" s="2" t="s">
        <v>119</v>
      </c>
      <c r="C1" s="2" t="s">
        <v>120</v>
      </c>
      <c r="D1" s="2" t="s">
        <v>121</v>
      </c>
      <c r="E1" s="2" t="s">
        <v>122</v>
      </c>
      <c r="F1" s="2" t="s">
        <v>123</v>
      </c>
      <c r="G1" s="2" t="s">
        <v>124</v>
      </c>
    </row>
    <row r="2" spans="1:7">
      <c r="A2" s="4" t="s">
        <v>125</v>
      </c>
      <c r="B2" s="6" t="n">
        <v>2588</v>
      </c>
      <c r="C2" s="6" t="n">
        <v>23611512</v>
      </c>
      <c r="D2" s="6" t="n">
        <v>-10481669</v>
      </c>
      <c r="E2" s="6" t="n">
        <v>-253761</v>
      </c>
      <c r="F2" s="6" t="n">
        <v>0</v>
      </c>
      <c r="G2" s="6" t="n">
        <v>12878670</v>
      </c>
    </row>
    <row r="3" spans="1:7">
      <c r="A3" s="4" t="s">
        <v>126</v>
      </c>
      <c r="B3" s="5" t="n">
        <v>25879400</v>
      </c>
    </row>
    <row r="4" spans="1:7">
      <c r="A4" s="4" t="s">
        <v>127</v>
      </c>
      <c r="B4" s="6" t="n">
        <v>0</v>
      </c>
      <c r="C4" s="5" t="n">
        <v>0</v>
      </c>
      <c r="D4" s="5" t="n">
        <v>-930364</v>
      </c>
      <c r="E4" s="5" t="n">
        <v>0</v>
      </c>
      <c r="F4" s="5" t="n">
        <v>0</v>
      </c>
      <c r="G4" s="5" t="n">
        <v>-930364</v>
      </c>
    </row>
    <row r="5" spans="1:7">
      <c r="A5" s="4" t="s">
        <v>111</v>
      </c>
      <c r="B5" s="5" t="n">
        <v>0</v>
      </c>
      <c r="C5" s="5" t="n">
        <v>0</v>
      </c>
      <c r="D5" s="5" t="n">
        <v>0</v>
      </c>
      <c r="E5" s="5" t="n">
        <v>-48735</v>
      </c>
      <c r="F5" s="5" t="n">
        <v>0</v>
      </c>
      <c r="G5" s="5" t="n">
        <v>-48735</v>
      </c>
    </row>
    <row r="6" spans="1:7">
      <c r="A6" s="4" t="s">
        <v>128</v>
      </c>
      <c r="B6" s="6" t="n">
        <v>2588</v>
      </c>
      <c r="C6" s="5" t="n">
        <v>23611512</v>
      </c>
      <c r="D6" s="5" t="n">
        <v>-11412033</v>
      </c>
      <c r="E6" s="5" t="n">
        <v>-302496</v>
      </c>
      <c r="F6" s="5" t="n">
        <v>0</v>
      </c>
      <c r="G6" s="5" t="n">
        <v>11899571</v>
      </c>
    </row>
    <row r="7" spans="1:7">
      <c r="A7" s="4" t="s">
        <v>129</v>
      </c>
      <c r="B7" s="5" t="n">
        <v>25879400</v>
      </c>
    </row>
    <row r="8" spans="1:7">
      <c r="A8" s="4" t="s">
        <v>130</v>
      </c>
      <c r="B8" s="6" t="n">
        <v>2595</v>
      </c>
      <c r="C8" s="5" t="n">
        <v>23833112</v>
      </c>
      <c r="D8" s="5" t="n">
        <v>-15031538</v>
      </c>
      <c r="E8" s="5" t="n">
        <v>-428771</v>
      </c>
      <c r="F8" s="5" t="n">
        <v>7344</v>
      </c>
      <c r="G8" s="5" t="n">
        <v>8382742</v>
      </c>
    </row>
    <row r="9" spans="1:7">
      <c r="A9" s="4" t="s">
        <v>131</v>
      </c>
      <c r="B9" s="5" t="n">
        <v>25945255</v>
      </c>
    </row>
    <row r="10" spans="1:7">
      <c r="A10" s="4" t="s">
        <v>127</v>
      </c>
      <c r="B10" s="6" t="n">
        <v>0</v>
      </c>
      <c r="C10" s="5" t="n">
        <v>0</v>
      </c>
      <c r="D10" s="5" t="n">
        <v>-578360</v>
      </c>
      <c r="E10" s="5" t="n">
        <v>0</v>
      </c>
      <c r="F10" s="5" t="n">
        <v>72928</v>
      </c>
      <c r="G10" s="5" t="n">
        <v>-505432</v>
      </c>
    </row>
    <row r="11" spans="1:7">
      <c r="A11" s="4" t="s">
        <v>111</v>
      </c>
      <c r="B11" s="5" t="n">
        <v>0</v>
      </c>
      <c r="C11" s="5" t="n">
        <v>0</v>
      </c>
      <c r="D11" s="5" t="n">
        <v>0</v>
      </c>
      <c r="E11" s="5" t="n">
        <v>-57947</v>
      </c>
      <c r="F11" s="5" t="n">
        <v>-28276</v>
      </c>
      <c r="G11" s="5" t="n">
        <v>-86223</v>
      </c>
    </row>
    <row r="12" spans="1:7">
      <c r="A12" s="4" t="s">
        <v>132</v>
      </c>
      <c r="B12" s="6" t="n">
        <v>178</v>
      </c>
      <c r="C12" s="5" t="n">
        <v>989195</v>
      </c>
      <c r="D12" s="5" t="n">
        <v>0</v>
      </c>
      <c r="E12" s="5" t="n">
        <v>0</v>
      </c>
      <c r="F12" s="5" t="n">
        <v>0</v>
      </c>
      <c r="G12" s="5" t="n">
        <v>989373</v>
      </c>
    </row>
    <row r="13" spans="1:7">
      <c r="A13" s="4" t="s">
        <v>133</v>
      </c>
      <c r="B13" s="5" t="n">
        <v>1781360</v>
      </c>
    </row>
    <row r="14" spans="1:7">
      <c r="A14" s="4" t="s">
        <v>134</v>
      </c>
      <c r="B14" s="6" t="n">
        <v>2773</v>
      </c>
      <c r="C14" s="6" t="n">
        <v>24822307</v>
      </c>
      <c r="D14" s="6" t="n">
        <v>-15609898</v>
      </c>
      <c r="E14" s="6" t="n">
        <v>-486718</v>
      </c>
      <c r="F14" s="6" t="n">
        <v>51996</v>
      </c>
      <c r="G14" s="6" t="n">
        <v>8780460</v>
      </c>
    </row>
    <row r="15" spans="1:7">
      <c r="A15" s="4" t="s">
        <v>135</v>
      </c>
      <c r="B15" s="5" t="n">
        <v>27726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404</v>
      </c>
    </row>
    <row r="2" spans="1:3">
      <c r="B2" s="2" t="s">
        <v>2</v>
      </c>
      <c r="C2" s="2" t="s">
        <v>38</v>
      </c>
    </row>
    <row r="3" spans="1:3">
      <c r="A3" s="3" t="s">
        <v>405</v>
      </c>
    </row>
    <row r="4" spans="1:3">
      <c r="A4" s="4" t="s">
        <v>406</v>
      </c>
      <c r="B4" s="6" t="n">
        <v>1145724</v>
      </c>
      <c r="C4" s="6" t="n">
        <v>40023</v>
      </c>
    </row>
    <row r="5" spans="1:3">
      <c r="A5" s="4" t="s">
        <v>407</v>
      </c>
      <c r="B5" s="5" t="n">
        <v>0</v>
      </c>
      <c r="C5" s="5" t="n">
        <v>0</v>
      </c>
    </row>
    <row r="6" spans="1:3">
      <c r="A6" s="4" t="s">
        <v>408</v>
      </c>
      <c r="B6" s="5" t="n">
        <v>1145724</v>
      </c>
      <c r="C6" s="5" t="n">
        <v>40023</v>
      </c>
    </row>
    <row r="7" spans="1:3">
      <c r="A7" s="4" t="s">
        <v>409</v>
      </c>
      <c r="B7" s="5" t="n">
        <v>0</v>
      </c>
      <c r="C7" s="5" t="n">
        <v>0</v>
      </c>
    </row>
    <row r="8" spans="1:3">
      <c r="A8" s="4" t="s">
        <v>410</v>
      </c>
      <c r="B8" s="5" t="n">
        <v>1145724</v>
      </c>
      <c r="C8" s="5" t="n">
        <v>40023</v>
      </c>
    </row>
    <row r="9" spans="1:3">
      <c r="A9" s="4" t="s">
        <v>411</v>
      </c>
      <c r="B9" s="5" t="n">
        <v>0</v>
      </c>
      <c r="C9" s="5" t="n">
        <v>0</v>
      </c>
    </row>
    <row r="10" spans="1:3">
      <c r="A10" s="4" t="s">
        <v>412</v>
      </c>
      <c r="B10" s="5" t="n">
        <v>-293588</v>
      </c>
      <c r="C10" s="5" t="n">
        <v>-7471</v>
      </c>
    </row>
    <row r="11" spans="1:3">
      <c r="A11" s="4" t="s">
        <v>413</v>
      </c>
      <c r="B11" s="5" t="n">
        <v>852136</v>
      </c>
      <c r="C11" s="5" t="n">
        <v>32552</v>
      </c>
    </row>
    <row r="12" spans="1:3">
      <c r="A12" s="4" t="s">
        <v>43</v>
      </c>
      <c r="B12" s="5" t="n">
        <v>270156</v>
      </c>
      <c r="C12" s="5" t="n">
        <v>10254</v>
      </c>
    </row>
    <row r="13" spans="1:3">
      <c r="A13" s="4" t="s">
        <v>54</v>
      </c>
      <c r="B13" s="5" t="n">
        <v>581980</v>
      </c>
      <c r="C13" s="6" t="n">
        <v>22298</v>
      </c>
    </row>
    <row r="14" spans="1:3">
      <c r="A14" s="3" t="s">
        <v>414</v>
      </c>
    </row>
    <row r="15" spans="1:3">
      <c r="A15" s="4" t="s">
        <v>415</v>
      </c>
      <c r="B15" s="5" t="n">
        <v>349128</v>
      </c>
    </row>
    <row r="16" spans="1:3">
      <c r="A16" s="4" t="s">
        <v>416</v>
      </c>
      <c r="B16" s="5" t="n">
        <v>348140</v>
      </c>
    </row>
    <row r="17" spans="1:3">
      <c r="A17" s="4" t="s">
        <v>417</v>
      </c>
      <c r="B17" s="5" t="n">
        <v>329034</v>
      </c>
    </row>
    <row r="18" spans="1:3">
      <c r="A18" s="4" t="s">
        <v>418</v>
      </c>
      <c r="B18" s="5" t="n">
        <v>119422</v>
      </c>
    </row>
    <row r="19" spans="1:3">
      <c r="A19" s="4" t="s">
        <v>124</v>
      </c>
      <c r="B19" s="6" t="n">
        <v>11457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5"/>
  </cols>
  <sheetData>
    <row r="1" spans="1:2">
      <c r="A1" s="1" t="s">
        <v>419</v>
      </c>
      <c r="B1" s="2" t="s">
        <v>1</v>
      </c>
    </row>
    <row r="2" spans="1:2">
      <c r="B2" s="2" t="s">
        <v>2</v>
      </c>
    </row>
    <row r="3" spans="1:2">
      <c r="A3" s="4" t="s">
        <v>420</v>
      </c>
    </row>
    <row r="4" spans="1:2">
      <c r="A4" s="4" t="s">
        <v>421</v>
      </c>
      <c r="B4" s="4" t="s">
        <v>422</v>
      </c>
    </row>
    <row r="5" spans="1:2">
      <c r="A5" s="4" t="s">
        <v>423</v>
      </c>
    </row>
    <row r="6" spans="1:2">
      <c r="A6" s="4" t="s">
        <v>421</v>
      </c>
      <c r="B6" s="4" t="s">
        <v>424</v>
      </c>
    </row>
    <row r="7" spans="1:2">
      <c r="A7" s="4" t="s">
        <v>425</v>
      </c>
    </row>
    <row r="8" spans="1:2">
      <c r="A8" s="4" t="s">
        <v>421</v>
      </c>
      <c r="B8" s="4" t="s">
        <v>424</v>
      </c>
    </row>
    <row r="9" spans="1:2">
      <c r="A9" s="4" t="s">
        <v>426</v>
      </c>
    </row>
    <row r="10" spans="1:2">
      <c r="A10" s="4" t="s">
        <v>421</v>
      </c>
      <c r="B10" s="4" t="s">
        <v>427</v>
      </c>
    </row>
    <row r="11" spans="1:2">
      <c r="A11" s="4" t="s">
        <v>428</v>
      </c>
    </row>
    <row r="12" spans="1:2">
      <c r="A12" s="4" t="s">
        <v>421</v>
      </c>
      <c r="B12"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430</v>
      </c>
      <c r="B1" s="2" t="s">
        <v>1</v>
      </c>
    </row>
    <row r="2" spans="1:2">
      <c r="B2" s="2" t="s">
        <v>2</v>
      </c>
    </row>
    <row r="3" spans="1:2">
      <c r="A3" s="4" t="s">
        <v>431</v>
      </c>
    </row>
    <row r="4" spans="1:2">
      <c r="A4" s="4" t="s">
        <v>432</v>
      </c>
      <c r="B4" s="4" t="s">
        <v>433</v>
      </c>
    </row>
    <row r="5" spans="1:2">
      <c r="A5" s="4" t="s">
        <v>434</v>
      </c>
    </row>
    <row r="6" spans="1:2">
      <c r="A6" s="4" t="s">
        <v>432</v>
      </c>
      <c r="B6" s="4" t="s">
        <v>348</v>
      </c>
    </row>
    <row r="7" spans="1:2">
      <c r="A7" s="4" t="s">
        <v>435</v>
      </c>
    </row>
    <row r="8" spans="1:2">
      <c r="A8" s="4" t="s">
        <v>432</v>
      </c>
      <c r="B8" s="4" t="s">
        <v>433</v>
      </c>
    </row>
    <row r="9" spans="1:2">
      <c r="A9" s="4" t="s">
        <v>436</v>
      </c>
    </row>
    <row r="10" spans="1:2">
      <c r="A10" s="4" t="s">
        <v>432</v>
      </c>
      <c r="B10"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7</v>
      </c>
      <c r="B1" s="2" t="s">
        <v>1</v>
      </c>
    </row>
    <row r="2" spans="1:3">
      <c r="B2" s="2" t="s">
        <v>2</v>
      </c>
      <c r="C2" s="2" t="s">
        <v>91</v>
      </c>
    </row>
    <row r="3" spans="1:3">
      <c r="A3" s="3" t="s">
        <v>438</v>
      </c>
    </row>
    <row r="4" spans="1:3">
      <c r="A4" s="4" t="s">
        <v>439</v>
      </c>
      <c r="B4" s="6" t="n">
        <v>5094440</v>
      </c>
      <c r="C4" s="6" t="n">
        <v>125026</v>
      </c>
    </row>
    <row r="5" spans="1:3">
      <c r="A5" s="4" t="s">
        <v>440</v>
      </c>
    </row>
    <row r="6" spans="1:3">
      <c r="A6" s="3" t="s">
        <v>438</v>
      </c>
    </row>
    <row r="7" spans="1:3">
      <c r="A7" s="4" t="s">
        <v>441</v>
      </c>
      <c r="B7" s="5" t="n">
        <v>3980111</v>
      </c>
      <c r="C7" s="5" t="n">
        <v>0</v>
      </c>
    </row>
    <row r="8" spans="1:3">
      <c r="A8" s="4" t="s">
        <v>442</v>
      </c>
    </row>
    <row r="9" spans="1:3">
      <c r="A9" s="3" t="s">
        <v>438</v>
      </c>
    </row>
    <row r="10" spans="1:3">
      <c r="A10" s="4" t="s">
        <v>441</v>
      </c>
      <c r="B10" s="5" t="n">
        <v>656326</v>
      </c>
      <c r="C10" s="5" t="n">
        <v>0</v>
      </c>
    </row>
    <row r="11" spans="1:3">
      <c r="A11" s="4" t="s">
        <v>443</v>
      </c>
    </row>
    <row r="12" spans="1:3">
      <c r="A12" s="3" t="s">
        <v>438</v>
      </c>
    </row>
    <row r="13" spans="1:3">
      <c r="A13" s="4" t="s">
        <v>441</v>
      </c>
      <c r="B13" s="5" t="n">
        <v>101499</v>
      </c>
      <c r="C13" s="5" t="n">
        <v>0</v>
      </c>
    </row>
    <row r="14" spans="1:3">
      <c r="A14" s="4" t="s">
        <v>444</v>
      </c>
    </row>
    <row r="15" spans="1:3">
      <c r="A15" s="3" t="s">
        <v>438</v>
      </c>
    </row>
    <row r="16" spans="1:3">
      <c r="A16" s="4" t="s">
        <v>441</v>
      </c>
      <c r="B16" s="5" t="n">
        <v>86815</v>
      </c>
      <c r="C16" s="5" t="n">
        <v>0</v>
      </c>
    </row>
    <row r="17" spans="1:3">
      <c r="A17" s="4" t="s">
        <v>445</v>
      </c>
    </row>
    <row r="18" spans="1:3">
      <c r="A18" s="3" t="s">
        <v>438</v>
      </c>
    </row>
    <row r="19" spans="1:3">
      <c r="A19" s="4" t="s">
        <v>441</v>
      </c>
      <c r="B19" s="5" t="n">
        <v>14143</v>
      </c>
      <c r="C19" s="5" t="n">
        <v>0</v>
      </c>
    </row>
    <row r="20" spans="1:3">
      <c r="A20" s="4" t="s">
        <v>446</v>
      </c>
    </row>
    <row r="21" spans="1:3">
      <c r="A21" s="3" t="s">
        <v>438</v>
      </c>
    </row>
    <row r="22" spans="1:3">
      <c r="A22" s="4" t="s">
        <v>441</v>
      </c>
      <c r="B22" s="5" t="n">
        <v>173669</v>
      </c>
      <c r="C22" s="5" t="n">
        <v>0</v>
      </c>
    </row>
    <row r="23" spans="1:3">
      <c r="A23" s="4" t="s">
        <v>447</v>
      </c>
    </row>
    <row r="24" spans="1:3">
      <c r="A24" s="3" t="s">
        <v>438</v>
      </c>
    </row>
    <row r="25" spans="1:3">
      <c r="A25" s="4" t="s">
        <v>448</v>
      </c>
      <c r="B25" s="5" t="n">
        <v>56975</v>
      </c>
      <c r="C25" s="5" t="n">
        <v>115864</v>
      </c>
    </row>
    <row r="26" spans="1:3">
      <c r="A26" s="4" t="s">
        <v>449</v>
      </c>
    </row>
    <row r="27" spans="1:3">
      <c r="A27" s="3" t="s">
        <v>438</v>
      </c>
    </row>
    <row r="28" spans="1:3">
      <c r="A28" s="4" t="s">
        <v>448</v>
      </c>
      <c r="B28" s="5" t="n">
        <v>13544</v>
      </c>
      <c r="C28" s="5" t="n">
        <v>9162</v>
      </c>
    </row>
    <row r="29" spans="1:3">
      <c r="A29" s="4" t="s">
        <v>450</v>
      </c>
    </row>
    <row r="30" spans="1:3">
      <c r="A30" s="3" t="s">
        <v>438</v>
      </c>
    </row>
    <row r="31" spans="1:3">
      <c r="A31" s="4" t="s">
        <v>448</v>
      </c>
      <c r="B31" s="6" t="n">
        <v>11358</v>
      </c>
      <c r="C3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51</v>
      </c>
      <c r="B1" s="2" t="s">
        <v>1</v>
      </c>
    </row>
    <row r="2" spans="1:6">
      <c r="B2" s="2" t="s">
        <v>368</v>
      </c>
      <c r="C2" s="2" t="s">
        <v>452</v>
      </c>
      <c r="D2" s="2" t="s">
        <v>453</v>
      </c>
      <c r="E2" s="2" t="s">
        <v>454</v>
      </c>
      <c r="F2" s="2" t="s">
        <v>455</v>
      </c>
    </row>
    <row r="3" spans="1:6">
      <c r="A3" s="4" t="s">
        <v>456</v>
      </c>
      <c r="B3" s="6" t="n">
        <v>-486718</v>
      </c>
      <c r="E3" s="6" t="n">
        <v>-428771</v>
      </c>
    </row>
    <row r="4" spans="1:6">
      <c r="A4" s="4" t="s">
        <v>457</v>
      </c>
      <c r="B4" s="5" t="n">
        <v>1303206</v>
      </c>
    </row>
    <row r="5" spans="1:6">
      <c r="A5" s="4" t="s">
        <v>458</v>
      </c>
      <c r="B5" s="5" t="n">
        <v>543209</v>
      </c>
    </row>
    <row r="6" spans="1:6">
      <c r="A6" s="4" t="s">
        <v>459</v>
      </c>
      <c r="B6" s="6" t="n">
        <v>759997</v>
      </c>
    </row>
    <row r="7" spans="1:6">
      <c r="A7" s="4" t="s">
        <v>460</v>
      </c>
      <c r="B7" s="4" t="s">
        <v>461</v>
      </c>
    </row>
    <row r="8" spans="1:6">
      <c r="A8" s="4" t="s">
        <v>462</v>
      </c>
      <c r="B8" s="6" t="n">
        <v>16806</v>
      </c>
      <c r="E8" s="5" t="n">
        <v>0</v>
      </c>
      <c r="F8" s="6" t="n">
        <v>0</v>
      </c>
    </row>
    <row r="9" spans="1:6">
      <c r="A9" s="4" t="s">
        <v>463</v>
      </c>
      <c r="B9" s="4" t="s">
        <v>464</v>
      </c>
    </row>
    <row r="10" spans="1:6">
      <c r="A10" s="4" t="s">
        <v>465</v>
      </c>
      <c r="B10" s="4" t="s">
        <v>466</v>
      </c>
    </row>
    <row r="11" spans="1:6">
      <c r="A11" s="4" t="s">
        <v>467</v>
      </c>
      <c r="B11" s="6" t="n">
        <v>342549</v>
      </c>
      <c r="D11" s="6" t="n">
        <v>384000</v>
      </c>
      <c r="E11" s="5" t="n">
        <v>0</v>
      </c>
    </row>
    <row r="12" spans="1:6">
      <c r="A12" s="4" t="s">
        <v>468</v>
      </c>
      <c r="B12" s="6" t="n">
        <v>320572</v>
      </c>
      <c r="D12" s="5" t="n">
        <v>378000</v>
      </c>
    </row>
    <row r="13" spans="1:6">
      <c r="A13" s="4" t="s">
        <v>469</v>
      </c>
      <c r="C13" s="10" t="n">
        <v>7.03</v>
      </c>
      <c r="F13" s="10" t="n">
        <v>6.71</v>
      </c>
    </row>
    <row r="14" spans="1:6">
      <c r="A14" s="4" t="s">
        <v>470</v>
      </c>
    </row>
    <row r="15" spans="1:6">
      <c r="A15" s="4" t="s">
        <v>421</v>
      </c>
      <c r="B15" s="4" t="s">
        <v>429</v>
      </c>
    </row>
    <row r="16" spans="1:6">
      <c r="A16" s="4" t="s">
        <v>471</v>
      </c>
    </row>
    <row r="17" spans="1:6">
      <c r="A17" s="4" t="s">
        <v>421</v>
      </c>
      <c r="B17" s="4" t="s">
        <v>422</v>
      </c>
    </row>
    <row r="18" spans="1:6">
      <c r="A18" s="4" t="s">
        <v>472</v>
      </c>
    </row>
    <row r="19" spans="1:6">
      <c r="A19" s="4" t="s">
        <v>467</v>
      </c>
      <c r="D19" s="5" t="n">
        <v>384000</v>
      </c>
    </row>
    <row r="20" spans="1:6">
      <c r="A20" s="4" t="s">
        <v>468</v>
      </c>
      <c r="D20" s="6" t="n">
        <v>378000</v>
      </c>
    </row>
    <row r="21" spans="1:6">
      <c r="A21" s="4" t="s">
        <v>473</v>
      </c>
    </row>
    <row r="22" spans="1:6">
      <c r="A22" s="4" t="s">
        <v>474</v>
      </c>
      <c r="B22" s="6" t="n">
        <v>4445000</v>
      </c>
      <c r="E22" s="5" t="n">
        <v>3070000</v>
      </c>
    </row>
    <row r="23" spans="1:6">
      <c r="A23" s="4" t="s">
        <v>475</v>
      </c>
    </row>
    <row r="24" spans="1:6">
      <c r="A24" s="4" t="s">
        <v>476</v>
      </c>
      <c r="B24" s="5" t="n">
        <v>938000</v>
      </c>
      <c r="E24" s="6" t="n">
        <v>1950000</v>
      </c>
    </row>
    <row r="25" spans="1:6">
      <c r="A25" s="4" t="s">
        <v>477</v>
      </c>
      <c r="B25" s="6" t="n">
        <v>2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8</v>
      </c>
      <c r="B1" s="2" t="s">
        <v>1</v>
      </c>
    </row>
    <row r="2" spans="1:3">
      <c r="B2" s="2" t="s">
        <v>368</v>
      </c>
    </row>
    <row r="3" spans="1:3">
      <c r="A3" s="3" t="s">
        <v>175</v>
      </c>
    </row>
    <row r="4" spans="1:3">
      <c r="A4" s="4" t="s">
        <v>479</v>
      </c>
      <c r="B4" s="6" t="n">
        <v>63965</v>
      </c>
      <c r="C4" s="4" t="s">
        <v>480</v>
      </c>
    </row>
    <row r="5" spans="1:3">
      <c r="A5" s="4" t="s">
        <v>481</v>
      </c>
      <c r="B5" s="5" t="n">
        <v>0</v>
      </c>
    </row>
    <row r="6" spans="1:3">
      <c r="A6" s="4" t="s">
        <v>81</v>
      </c>
      <c r="B6" s="5" t="n">
        <v>0</v>
      </c>
      <c r="C6" s="4" t="s">
        <v>482</v>
      </c>
    </row>
    <row r="7" spans="1:3">
      <c r="A7" s="4" t="s">
        <v>483</v>
      </c>
      <c r="B7" s="6" t="n">
        <v>0</v>
      </c>
    </row>
    <row r="8" spans="1:3"/>
    <row r="9" spans="1:3">
      <c r="A9" s="4" t="s">
        <v>480</v>
      </c>
      <c r="B9" s="4" t="s">
        <v>484</v>
      </c>
    </row>
    <row r="10" spans="1:3">
      <c r="A10" s="4" t="s">
        <v>482</v>
      </c>
      <c r="B10" s="4" t="s">
        <v>485</v>
      </c>
    </row>
  </sheetData>
  <mergeCells count="6">
    <mergeCell ref="A1:A2"/>
    <mergeCell ref="B1:C1"/>
    <mergeCell ref="B2:C2"/>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31</v>
      </c>
      <c r="D1" s="2" t="s">
        <v>332</v>
      </c>
    </row>
    <row r="2" spans="1:4">
      <c r="A2" s="4" t="s">
        <v>487</v>
      </c>
      <c r="C2" s="6" t="n">
        <v>213645</v>
      </c>
    </row>
    <row r="3" spans="1:4">
      <c r="A3" s="4" t="s">
        <v>488</v>
      </c>
      <c r="C3" s="5" t="n">
        <v>1813821</v>
      </c>
    </row>
    <row r="4" spans="1:4">
      <c r="A4" s="4" t="s">
        <v>489</v>
      </c>
      <c r="C4" s="5" t="n">
        <v>107865</v>
      </c>
    </row>
    <row r="5" spans="1:4">
      <c r="A5" s="4" t="s">
        <v>490</v>
      </c>
      <c r="C5" s="5" t="n">
        <v>711303</v>
      </c>
    </row>
    <row r="6" spans="1:4">
      <c r="A6" s="4" t="s">
        <v>338</v>
      </c>
      <c r="D6" s="4" t="s">
        <v>339</v>
      </c>
    </row>
    <row r="7" spans="1:4">
      <c r="A7" s="4" t="s">
        <v>155</v>
      </c>
      <c r="C7" s="5" t="n">
        <v>785231</v>
      </c>
    </row>
    <row r="8" spans="1:4">
      <c r="A8" s="4" t="s">
        <v>491</v>
      </c>
      <c r="C8" s="6" t="n">
        <v>554802</v>
      </c>
    </row>
    <row r="9" spans="1:4">
      <c r="A9" s="4" t="s">
        <v>351</v>
      </c>
    </row>
    <row r="10" spans="1:4">
      <c r="A10" s="4" t="s">
        <v>338</v>
      </c>
      <c r="C10" s="4" t="s">
        <v>352</v>
      </c>
    </row>
    <row r="11" spans="1:4">
      <c r="A11" s="4" t="s">
        <v>354</v>
      </c>
      <c r="B11" s="6" t="n">
        <v>6000000</v>
      </c>
    </row>
    <row r="12" spans="1:4">
      <c r="A12" s="4" t="s">
        <v>353</v>
      </c>
      <c r="C12" s="6" t="n">
        <v>6000000</v>
      </c>
    </row>
    <row r="13" spans="1:4">
      <c r="A13" s="4" t="s">
        <v>355</v>
      </c>
      <c r="C13" s="4" t="s">
        <v>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2</v>
      </c>
      <c r="B1" s="2" t="s">
        <v>2</v>
      </c>
      <c r="C1" s="2" t="s">
        <v>38</v>
      </c>
      <c r="D1" s="2" t="s">
        <v>493</v>
      </c>
    </row>
    <row r="2" spans="1:4">
      <c r="A2" s="3" t="s">
        <v>494</v>
      </c>
    </row>
    <row r="3" spans="1:4">
      <c r="A3" s="4" t="s">
        <v>412</v>
      </c>
      <c r="B3" s="6" t="n">
        <v>-103015</v>
      </c>
      <c r="C3" s="6" t="n">
        <v>0</v>
      </c>
    </row>
    <row r="4" spans="1:4">
      <c r="A4" s="4" t="s">
        <v>495</v>
      </c>
      <c r="B4" s="5" t="n">
        <v>-16806</v>
      </c>
      <c r="C4" s="5" t="n">
        <v>0</v>
      </c>
      <c r="D4" s="6" t="n">
        <v>0</v>
      </c>
    </row>
    <row r="5" spans="1:4">
      <c r="A5" s="4" t="s">
        <v>41</v>
      </c>
      <c r="B5" s="5" t="n">
        <v>2239398</v>
      </c>
      <c r="C5" s="5" t="n">
        <v>326181</v>
      </c>
    </row>
    <row r="6" spans="1:4">
      <c r="A6" s="4" t="s">
        <v>496</v>
      </c>
      <c r="B6" s="5" t="n">
        <v>1849418</v>
      </c>
      <c r="C6" s="5" t="n">
        <v>326181</v>
      </c>
    </row>
    <row r="7" spans="1:4">
      <c r="A7" s="4" t="s">
        <v>497</v>
      </c>
      <c r="B7" s="5" t="n">
        <v>389980</v>
      </c>
      <c r="C7" s="5" t="n">
        <v>0</v>
      </c>
    </row>
    <row r="8" spans="1:4">
      <c r="A8" s="4" t="s">
        <v>498</v>
      </c>
    </row>
    <row r="9" spans="1:4">
      <c r="A9" s="3" t="s">
        <v>494</v>
      </c>
    </row>
    <row r="10" spans="1:4">
      <c r="A10" s="4" t="s">
        <v>499</v>
      </c>
      <c r="B10" s="5" t="n">
        <v>137887</v>
      </c>
      <c r="C10" s="5" t="n">
        <v>126272</v>
      </c>
    </row>
    <row r="11" spans="1:4">
      <c r="A11" s="4" t="s">
        <v>500</v>
      </c>
    </row>
    <row r="12" spans="1:4">
      <c r="A12" s="3" t="s">
        <v>494</v>
      </c>
    </row>
    <row r="13" spans="1:4">
      <c r="A13" s="4" t="s">
        <v>499</v>
      </c>
      <c r="B13" s="5" t="n">
        <v>1170287</v>
      </c>
      <c r="C13" s="5" t="n">
        <v>0</v>
      </c>
    </row>
    <row r="14" spans="1:4">
      <c r="A14" s="4" t="s">
        <v>501</v>
      </c>
    </row>
    <row r="15" spans="1:4">
      <c r="A15" s="3" t="s">
        <v>494</v>
      </c>
    </row>
    <row r="16" spans="1:4">
      <c r="A16" s="4" t="s">
        <v>499</v>
      </c>
      <c r="B16" s="6" t="n">
        <v>1051045</v>
      </c>
      <c r="C16" s="6" t="n">
        <v>1999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2</v>
      </c>
      <c r="B1" s="2" t="s">
        <v>1</v>
      </c>
    </row>
    <row r="2" spans="1:3">
      <c r="B2" s="2" t="s">
        <v>2</v>
      </c>
      <c r="C2" s="2" t="s">
        <v>38</v>
      </c>
    </row>
    <row r="3" spans="1:3">
      <c r="A3" s="3" t="s">
        <v>177</v>
      </c>
    </row>
    <row r="4" spans="1:3">
      <c r="A4" s="4" t="s">
        <v>369</v>
      </c>
      <c r="B4" s="6" t="n">
        <v>0</v>
      </c>
    </row>
    <row r="5" spans="1:3">
      <c r="A5" s="4" t="s">
        <v>141</v>
      </c>
      <c r="B5" s="5" t="n">
        <v>16912</v>
      </c>
      <c r="C5" s="6" t="n">
        <v>0</v>
      </c>
    </row>
    <row r="6" spans="1:3">
      <c r="A6" s="4" t="s">
        <v>503</v>
      </c>
      <c r="B6" s="5" t="n">
        <v>-106</v>
      </c>
      <c r="C6" s="5" t="n">
        <v>0</v>
      </c>
    </row>
    <row r="7" spans="1:3">
      <c r="A7" s="4" t="s">
        <v>371</v>
      </c>
      <c r="B7" s="6" t="n">
        <v>16806</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4</v>
      </c>
      <c r="B1" s="2" t="s">
        <v>2</v>
      </c>
      <c r="C1" s="2" t="s">
        <v>38</v>
      </c>
    </row>
    <row r="2" spans="1:3">
      <c r="A2" s="3" t="s">
        <v>505</v>
      </c>
    </row>
    <row r="3" spans="1:3">
      <c r="A3" s="4" t="s">
        <v>506</v>
      </c>
      <c r="B3" s="6" t="n">
        <v>2536026</v>
      </c>
      <c r="C3" s="6" t="n">
        <v>1508244</v>
      </c>
    </row>
    <row r="4" spans="1:3">
      <c r="A4" s="4" t="s">
        <v>420</v>
      </c>
    </row>
    <row r="5" spans="1:3">
      <c r="A5" s="3" t="s">
        <v>505</v>
      </c>
    </row>
    <row r="6" spans="1:3">
      <c r="A6" s="4" t="s">
        <v>506</v>
      </c>
      <c r="B6" s="6" t="n">
        <v>2536026</v>
      </c>
      <c r="C6" s="6" t="n">
        <v>1508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1</v>
      </c>
    </row>
    <row r="3" spans="1:3">
      <c r="A3" s="3" t="s">
        <v>137</v>
      </c>
    </row>
    <row r="4" spans="1:3">
      <c r="A4" s="4" t="s">
        <v>127</v>
      </c>
      <c r="B4" s="6" t="n">
        <v>-505432</v>
      </c>
      <c r="C4" s="6" t="n">
        <v>-930364</v>
      </c>
    </row>
    <row r="5" spans="1:3">
      <c r="A5" s="3" t="s">
        <v>138</v>
      </c>
    </row>
    <row r="6" spans="1:3">
      <c r="A6" s="4" t="s">
        <v>139</v>
      </c>
      <c r="B6" s="5" t="n">
        <v>25522</v>
      </c>
      <c r="C6" s="5" t="n">
        <v>1882</v>
      </c>
    </row>
    <row r="7" spans="1:3">
      <c r="A7" s="4" t="s">
        <v>140</v>
      </c>
      <c r="B7" s="5" t="n">
        <v>41326</v>
      </c>
      <c r="C7" s="5" t="n">
        <v>0</v>
      </c>
    </row>
    <row r="8" spans="1:3">
      <c r="A8" s="4" t="s">
        <v>98</v>
      </c>
      <c r="B8" s="5" t="n">
        <v>15152</v>
      </c>
      <c r="C8" s="5" t="n">
        <v>86297</v>
      </c>
    </row>
    <row r="9" spans="1:3">
      <c r="A9" s="4" t="s">
        <v>141</v>
      </c>
      <c r="B9" s="5" t="n">
        <v>31638</v>
      </c>
      <c r="C9" s="5" t="n">
        <v>0</v>
      </c>
    </row>
    <row r="10" spans="1:3">
      <c r="A10" s="4" t="s">
        <v>103</v>
      </c>
      <c r="B10" s="5" t="n">
        <v>3396</v>
      </c>
      <c r="C10" s="5" t="n">
        <v>0</v>
      </c>
    </row>
    <row r="11" spans="1:3">
      <c r="A11" s="3" t="s">
        <v>142</v>
      </c>
    </row>
    <row r="12" spans="1:3">
      <c r="A12" s="4" t="s">
        <v>53</v>
      </c>
      <c r="B12" s="5" t="n">
        <v>-1949620</v>
      </c>
      <c r="C12" s="5" t="n">
        <v>-44967</v>
      </c>
    </row>
    <row r="13" spans="1:3">
      <c r="A13" s="4" t="s">
        <v>42</v>
      </c>
      <c r="B13" s="5" t="n">
        <v>-1068512</v>
      </c>
      <c r="C13" s="5" t="n">
        <v>0</v>
      </c>
    </row>
    <row r="14" spans="1:3">
      <c r="A14" s="4" t="s">
        <v>143</v>
      </c>
      <c r="B14" s="5" t="n">
        <v>-475354</v>
      </c>
      <c r="C14" s="5" t="n">
        <v>24241</v>
      </c>
    </row>
    <row r="15" spans="1:3">
      <c r="A15" s="4" t="s">
        <v>144</v>
      </c>
      <c r="B15" s="5" t="n">
        <v>-825500</v>
      </c>
      <c r="C15" s="5" t="n">
        <v>0</v>
      </c>
    </row>
    <row r="16" spans="1:3">
      <c r="A16" s="4" t="s">
        <v>60</v>
      </c>
      <c r="B16" s="5" t="n">
        <v>448927</v>
      </c>
      <c r="C16" s="5" t="n">
        <v>0</v>
      </c>
    </row>
    <row r="17" spans="1:3">
      <c r="A17" s="4" t="s">
        <v>61</v>
      </c>
      <c r="B17" s="5" t="n">
        <v>69114</v>
      </c>
      <c r="C17" s="5" t="n">
        <v>0</v>
      </c>
    </row>
    <row r="18" spans="1:3">
      <c r="A18" s="4" t="s">
        <v>62</v>
      </c>
      <c r="B18" s="5" t="n">
        <v>96593</v>
      </c>
      <c r="C18" s="5" t="n">
        <v>0</v>
      </c>
    </row>
    <row r="19" spans="1:3">
      <c r="A19" s="4" t="s">
        <v>63</v>
      </c>
      <c r="B19" s="5" t="n">
        <v>389180</v>
      </c>
      <c r="C19" s="5" t="n">
        <v>-54959</v>
      </c>
    </row>
    <row r="20" spans="1:3">
      <c r="A20" s="4" t="s">
        <v>66</v>
      </c>
      <c r="B20" s="5" t="n">
        <v>-58238</v>
      </c>
      <c r="C20" s="5" t="n">
        <v>0</v>
      </c>
    </row>
    <row r="21" spans="1:3">
      <c r="A21" s="4" t="s">
        <v>145</v>
      </c>
      <c r="B21" s="5" t="n">
        <v>-3761808</v>
      </c>
      <c r="C21" s="5" t="n">
        <v>-917870</v>
      </c>
    </row>
    <row r="22" spans="1:3">
      <c r="A22" s="3" t="s">
        <v>146</v>
      </c>
    </row>
    <row r="23" spans="1:3">
      <c r="A23" s="4" t="s">
        <v>147</v>
      </c>
      <c r="B23" s="5" t="n">
        <v>-375077</v>
      </c>
      <c r="C23" s="5" t="n">
        <v>-11918</v>
      </c>
    </row>
    <row r="24" spans="1:3">
      <c r="A24" s="4" t="s">
        <v>148</v>
      </c>
      <c r="B24" s="5" t="n">
        <v>0</v>
      </c>
      <c r="C24" s="5" t="n">
        <v>-21951</v>
      </c>
    </row>
    <row r="25" spans="1:3">
      <c r="A25" s="4" t="s">
        <v>149</v>
      </c>
      <c r="B25" s="5" t="n">
        <v>-320000</v>
      </c>
      <c r="C25" s="5" t="n">
        <v>0</v>
      </c>
    </row>
    <row r="26" spans="1:3">
      <c r="A26" s="4" t="s">
        <v>150</v>
      </c>
      <c r="B26" s="5" t="n">
        <v>-695077</v>
      </c>
      <c r="C26" s="5" t="n">
        <v>-33869</v>
      </c>
    </row>
    <row r="27" spans="1:3">
      <c r="A27" s="3" t="s">
        <v>151</v>
      </c>
    </row>
    <row r="28" spans="1:3">
      <c r="A28" s="4" t="s">
        <v>152</v>
      </c>
      <c r="B28" s="5" t="n">
        <v>5142124</v>
      </c>
      <c r="C28" s="5" t="n">
        <v>0</v>
      </c>
    </row>
    <row r="29" spans="1:3">
      <c r="A29" s="4" t="s">
        <v>153</v>
      </c>
      <c r="B29" s="5" t="n">
        <v>0</v>
      </c>
      <c r="C29" s="5" t="n">
        <v>605056</v>
      </c>
    </row>
    <row r="30" spans="1:3">
      <c r="A30" s="4" t="s">
        <v>154</v>
      </c>
      <c r="B30" s="5" t="n">
        <v>0</v>
      </c>
      <c r="C30" s="5" t="n">
        <v>-500784</v>
      </c>
    </row>
    <row r="31" spans="1:3">
      <c r="A31" s="4" t="s">
        <v>59</v>
      </c>
      <c r="B31" s="5" t="n">
        <v>-322406</v>
      </c>
      <c r="C31" s="5" t="n">
        <v>0</v>
      </c>
    </row>
    <row r="32" spans="1:3">
      <c r="A32" s="4" t="s">
        <v>155</v>
      </c>
      <c r="B32" s="5" t="n">
        <v>168898</v>
      </c>
      <c r="C32" s="5" t="n">
        <v>0</v>
      </c>
    </row>
    <row r="33" spans="1:3">
      <c r="A33" s="4" t="s">
        <v>156</v>
      </c>
      <c r="B33" s="5" t="n">
        <v>-47703</v>
      </c>
      <c r="C33" s="5" t="n">
        <v>0</v>
      </c>
    </row>
    <row r="34" spans="1:3">
      <c r="A34" s="4" t="s">
        <v>157</v>
      </c>
      <c r="B34" s="5" t="n">
        <v>4940913</v>
      </c>
      <c r="C34" s="5" t="n">
        <v>104272</v>
      </c>
    </row>
    <row r="35" spans="1:3">
      <c r="A35" s="4" t="s">
        <v>158</v>
      </c>
      <c r="B35" s="5" t="n">
        <v>-66413</v>
      </c>
      <c r="C35" s="5" t="n">
        <v>-42412</v>
      </c>
    </row>
    <row r="36" spans="1:3">
      <c r="A36" s="4" t="s">
        <v>159</v>
      </c>
      <c r="B36" s="5" t="n">
        <v>417615</v>
      </c>
      <c r="C36" s="5" t="n">
        <v>-889879</v>
      </c>
    </row>
    <row r="37" spans="1:3">
      <c r="A37" s="4" t="s">
        <v>160</v>
      </c>
      <c r="B37" s="5" t="n">
        <v>5020510</v>
      </c>
    </row>
    <row r="38" spans="1:3">
      <c r="A38" s="4" t="s">
        <v>161</v>
      </c>
      <c r="B38" s="5" t="n">
        <v>5438125</v>
      </c>
      <c r="C38" s="5" t="n">
        <v>10251687</v>
      </c>
    </row>
    <row r="39" spans="1:3">
      <c r="A39" s="3" t="s">
        <v>162</v>
      </c>
    </row>
    <row r="40" spans="1:3">
      <c r="A40" s="4" t="s">
        <v>163</v>
      </c>
      <c r="B40" s="5" t="n">
        <v>37039</v>
      </c>
      <c r="C40" s="5" t="n">
        <v>0</v>
      </c>
    </row>
    <row r="41" spans="1:3">
      <c r="A41" s="4" t="s">
        <v>164</v>
      </c>
      <c r="B41" s="5" t="n">
        <v>0</v>
      </c>
      <c r="C41" s="5" t="n">
        <v>0</v>
      </c>
    </row>
    <row r="42" spans="1:3">
      <c r="A42" s="3" t="s">
        <v>165</v>
      </c>
    </row>
    <row r="43" spans="1:3">
      <c r="A43" s="4" t="s">
        <v>166</v>
      </c>
      <c r="B43" s="5" t="n">
        <v>0</v>
      </c>
      <c r="C43" s="5" t="n">
        <v>6526</v>
      </c>
    </row>
    <row r="44" spans="1:3">
      <c r="A44" s="4" t="s">
        <v>167</v>
      </c>
      <c r="B44" s="5" t="n">
        <v>0</v>
      </c>
      <c r="C44" s="5" t="n">
        <v>70687</v>
      </c>
    </row>
    <row r="45" spans="1:3">
      <c r="A45" s="4" t="s">
        <v>168</v>
      </c>
      <c r="B45" s="5" t="n">
        <v>386039</v>
      </c>
      <c r="C45" s="5" t="n">
        <v>0</v>
      </c>
    </row>
    <row r="46" spans="1:3">
      <c r="A46" s="4" t="s">
        <v>169</v>
      </c>
      <c r="B46" s="5" t="n">
        <v>41033</v>
      </c>
      <c r="C46" s="5" t="n">
        <v>0</v>
      </c>
    </row>
    <row r="47" spans="1:3">
      <c r="A47" s="4" t="s">
        <v>170</v>
      </c>
      <c r="B47" s="6" t="n">
        <v>4152751</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5"/>
    <col customWidth="1" max="3" min="3" width="21"/>
  </cols>
  <sheetData>
    <row r="1" spans="1:3">
      <c r="A1" s="1" t="s">
        <v>507</v>
      </c>
      <c r="B1" s="2" t="s">
        <v>1</v>
      </c>
      <c r="C1" s="2" t="s">
        <v>404</v>
      </c>
    </row>
    <row r="2" spans="1:3">
      <c r="B2" s="2" t="s">
        <v>508</v>
      </c>
      <c r="C2" s="2" t="s">
        <v>454</v>
      </c>
    </row>
    <row r="3" spans="1:3">
      <c r="A3" s="3" t="s">
        <v>505</v>
      </c>
    </row>
    <row r="4" spans="1:3">
      <c r="A4" s="4" t="s">
        <v>509</v>
      </c>
      <c r="B4" s="6" t="n">
        <v>73732</v>
      </c>
    </row>
    <row r="5" spans="1:3">
      <c r="A5" s="4" t="s">
        <v>510</v>
      </c>
      <c r="B5" s="5" t="n">
        <v>2186867</v>
      </c>
    </row>
    <row r="6" spans="1:3">
      <c r="A6" s="4" t="s">
        <v>511</v>
      </c>
      <c r="B6" s="5" t="n">
        <v>275427</v>
      </c>
    </row>
    <row r="7" spans="1:3">
      <c r="A7" s="4" t="s">
        <v>512</v>
      </c>
      <c r="B7" s="6" t="n">
        <v>0</v>
      </c>
      <c r="C7" s="6" t="n">
        <v>0</v>
      </c>
    </row>
    <row r="8" spans="1:3">
      <c r="A8" s="4" t="s">
        <v>513</v>
      </c>
    </row>
    <row r="9" spans="1:3">
      <c r="A9" s="3" t="s">
        <v>505</v>
      </c>
    </row>
    <row r="10" spans="1:3">
      <c r="A10" s="4" t="s">
        <v>514</v>
      </c>
      <c r="B10" s="5" t="n">
        <v>5</v>
      </c>
    </row>
    <row r="11" spans="1:3">
      <c r="A11" s="4" t="s">
        <v>515</v>
      </c>
    </row>
    <row r="12" spans="1:3">
      <c r="A12" s="3" t="s">
        <v>505</v>
      </c>
    </row>
    <row r="13" spans="1:3">
      <c r="A13" s="4" t="s">
        <v>514</v>
      </c>
      <c r="B13" s="5" t="n">
        <v>218</v>
      </c>
    </row>
    <row r="14" spans="1:3">
      <c r="A14" s="4" t="s">
        <v>516</v>
      </c>
    </row>
    <row r="15" spans="1:3">
      <c r="A15" s="3" t="s">
        <v>505</v>
      </c>
    </row>
    <row r="16" spans="1:3">
      <c r="A16" s="4" t="s">
        <v>514</v>
      </c>
      <c r="B16" s="5" t="n">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17</v>
      </c>
      <c r="C1" s="2" t="s">
        <v>2</v>
      </c>
      <c r="D1" s="2" t="s">
        <v>38</v>
      </c>
    </row>
    <row r="2" spans="1:4">
      <c r="A2" s="3" t="s">
        <v>181</v>
      </c>
    </row>
    <row r="3" spans="1:4">
      <c r="A3" s="4" t="s">
        <v>518</v>
      </c>
      <c r="B3" s="4" t="s">
        <v>480</v>
      </c>
      <c r="C3" s="6" t="n">
        <v>2527020</v>
      </c>
      <c r="D3" s="6" t="n">
        <v>2564834</v>
      </c>
    </row>
    <row r="4" spans="1:4">
      <c r="A4" s="4" t="s">
        <v>519</v>
      </c>
      <c r="B4" s="4" t="s">
        <v>482</v>
      </c>
      <c r="C4" s="5" t="n">
        <v>205860</v>
      </c>
      <c r="D4" s="5" t="n">
        <v>394821</v>
      </c>
    </row>
    <row r="5" spans="1:4">
      <c r="A5" s="4" t="s">
        <v>520</v>
      </c>
      <c r="C5" s="5" t="n">
        <v>316984</v>
      </c>
      <c r="D5" s="5" t="n">
        <v>294986</v>
      </c>
    </row>
    <row r="6" spans="1:4">
      <c r="A6" s="4" t="s">
        <v>521</v>
      </c>
      <c r="B6" s="4" t="s">
        <v>522</v>
      </c>
      <c r="C6" s="5" t="n">
        <v>668500</v>
      </c>
      <c r="D6" s="5" t="n">
        <v>228196</v>
      </c>
    </row>
    <row r="7" spans="1:4">
      <c r="A7" s="4" t="s">
        <v>523</v>
      </c>
      <c r="B7" s="4" t="s">
        <v>524</v>
      </c>
      <c r="C7" s="5" t="n">
        <v>0</v>
      </c>
      <c r="D7" s="5" t="n">
        <v>149696</v>
      </c>
    </row>
    <row r="8" spans="1:4">
      <c r="A8" s="4" t="s">
        <v>525</v>
      </c>
      <c r="C8" s="5" t="n">
        <v>302261</v>
      </c>
      <c r="D8" s="5" t="n">
        <v>112147</v>
      </c>
    </row>
    <row r="9" spans="1:4">
      <c r="A9" s="4" t="s">
        <v>526</v>
      </c>
      <c r="C9" s="5" t="n">
        <v>113087</v>
      </c>
      <c r="D9" s="5" t="n">
        <v>0</v>
      </c>
    </row>
    <row r="10" spans="1:4">
      <c r="A10" s="4" t="s">
        <v>527</v>
      </c>
      <c r="C10" s="5" t="n">
        <v>30916</v>
      </c>
      <c r="D10" s="5" t="n">
        <v>48788</v>
      </c>
    </row>
    <row r="11" spans="1:4">
      <c r="A11" s="4" t="s">
        <v>124</v>
      </c>
      <c r="C11" s="6" t="n">
        <v>4164628</v>
      </c>
      <c r="D11" s="6" t="n">
        <v>3793468</v>
      </c>
    </row>
    <row r="12" spans="1:4"/>
    <row r="13" spans="1:4">
      <c r="A13" s="4" t="s">
        <v>480</v>
      </c>
      <c r="B13" s="4" t="s">
        <v>528</v>
      </c>
    </row>
    <row r="14" spans="1:4">
      <c r="A14" s="4" t="s">
        <v>482</v>
      </c>
      <c r="B14" s="4" t="s">
        <v>529</v>
      </c>
    </row>
    <row r="15" spans="1:4">
      <c r="A15" s="4" t="s">
        <v>522</v>
      </c>
      <c r="B15" s="4" t="s">
        <v>530</v>
      </c>
    </row>
    <row r="16" spans="1:4">
      <c r="A16" s="4" t="s">
        <v>524</v>
      </c>
      <c r="B16" s="4" t="s">
        <v>531</v>
      </c>
    </row>
  </sheetData>
  <mergeCells count="6">
    <mergeCell ref="A1:B1"/>
    <mergeCell ref="A12:C12"/>
    <mergeCell ref="B13:C13"/>
    <mergeCell ref="B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33</v>
      </c>
      <c r="D1" s="2" t="s">
        <v>38</v>
      </c>
    </row>
    <row r="2" spans="1:4">
      <c r="A2" s="3" t="s">
        <v>181</v>
      </c>
    </row>
    <row r="3" spans="1:4">
      <c r="A3" s="4" t="s">
        <v>534</v>
      </c>
      <c r="B3" s="6" t="n">
        <v>14726</v>
      </c>
      <c r="D3" s="6" t="n">
        <v>2995</v>
      </c>
    </row>
    <row r="4" spans="1:4">
      <c r="A4" s="4" t="s">
        <v>535</v>
      </c>
      <c r="C4" s="6" t="n">
        <v>8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36</v>
      </c>
      <c r="B1" s="2" t="s">
        <v>1</v>
      </c>
    </row>
    <row r="2" spans="1:4">
      <c r="B2" s="2" t="s">
        <v>2</v>
      </c>
      <c r="C2" s="2" t="s">
        <v>91</v>
      </c>
      <c r="D2" s="2" t="s">
        <v>38</v>
      </c>
    </row>
    <row r="3" spans="1:4">
      <c r="A3" s="3" t="s">
        <v>232</v>
      </c>
    </row>
    <row r="4" spans="1:4">
      <c r="A4" s="4" t="s">
        <v>537</v>
      </c>
      <c r="B4" s="6" t="n">
        <v>527144</v>
      </c>
      <c r="D4" s="6" t="n">
        <v>157985</v>
      </c>
    </row>
    <row r="5" spans="1:4">
      <c r="A5" s="4" t="s">
        <v>538</v>
      </c>
      <c r="B5" s="5" t="n">
        <v>-56736</v>
      </c>
      <c r="D5" s="5" t="n">
        <v>-32100</v>
      </c>
    </row>
    <row r="6" spans="1:4">
      <c r="A6" s="4" t="s">
        <v>124</v>
      </c>
      <c r="B6" s="5" t="n">
        <v>470408</v>
      </c>
      <c r="D6" s="5" t="n">
        <v>125885</v>
      </c>
    </row>
    <row r="7" spans="1:4">
      <c r="A7" s="4" t="s">
        <v>539</v>
      </c>
      <c r="B7" s="5" t="n">
        <v>25522</v>
      </c>
      <c r="C7" s="6" t="n">
        <v>1882</v>
      </c>
    </row>
    <row r="8" spans="1:4">
      <c r="A8" s="4" t="s">
        <v>540</v>
      </c>
    </row>
    <row r="9" spans="1:4">
      <c r="A9" s="3" t="s">
        <v>232</v>
      </c>
    </row>
    <row r="10" spans="1:4">
      <c r="A10" s="4" t="s">
        <v>537</v>
      </c>
      <c r="B10" s="5" t="n">
        <v>183237</v>
      </c>
      <c r="D10" s="5" t="n">
        <v>0</v>
      </c>
    </row>
    <row r="11" spans="1:4">
      <c r="A11" s="4" t="s">
        <v>541</v>
      </c>
    </row>
    <row r="12" spans="1:4">
      <c r="A12" s="3" t="s">
        <v>232</v>
      </c>
    </row>
    <row r="13" spans="1:4">
      <c r="A13" s="4" t="s">
        <v>537</v>
      </c>
      <c r="B13" s="5" t="n">
        <v>31365</v>
      </c>
      <c r="D13" s="5" t="n">
        <v>28305</v>
      </c>
    </row>
    <row r="14" spans="1:4">
      <c r="A14" s="4" t="s">
        <v>542</v>
      </c>
    </row>
    <row r="15" spans="1:4">
      <c r="A15" s="3" t="s">
        <v>232</v>
      </c>
    </row>
    <row r="16" spans="1:4">
      <c r="A16" s="4" t="s">
        <v>537</v>
      </c>
      <c r="B16" s="5" t="n">
        <v>76174</v>
      </c>
      <c r="D16" s="5" t="n">
        <v>48157</v>
      </c>
    </row>
    <row r="17" spans="1:4">
      <c r="A17" s="4" t="s">
        <v>543</v>
      </c>
    </row>
    <row r="18" spans="1:4">
      <c r="A18" s="3" t="s">
        <v>232</v>
      </c>
    </row>
    <row r="19" spans="1:4">
      <c r="A19" s="4" t="s">
        <v>537</v>
      </c>
      <c r="B19" s="6" t="n">
        <v>236368</v>
      </c>
      <c r="D19" s="6" t="n">
        <v>81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4</v>
      </c>
      <c r="B1" s="2" t="s">
        <v>2</v>
      </c>
      <c r="C1" s="2" t="s">
        <v>38</v>
      </c>
    </row>
    <row r="2" spans="1:3">
      <c r="A2" s="4" t="s">
        <v>545</v>
      </c>
      <c r="B2" s="6" t="n">
        <v>1586230</v>
      </c>
      <c r="C2" s="6" t="n">
        <v>1581090</v>
      </c>
    </row>
    <row r="3" spans="1:3">
      <c r="A3" s="4" t="s">
        <v>546</v>
      </c>
      <c r="B3" s="5" t="n">
        <v>-1271100</v>
      </c>
      <c r="C3" s="5" t="n">
        <v>-1284999</v>
      </c>
    </row>
    <row r="4" spans="1:3">
      <c r="A4" s="4" t="s">
        <v>547</v>
      </c>
      <c r="B4" s="5" t="n">
        <v>315130</v>
      </c>
      <c r="C4" s="5" t="n">
        <v>296091</v>
      </c>
    </row>
    <row r="5" spans="1:3">
      <c r="A5" s="4" t="s">
        <v>434</v>
      </c>
    </row>
    <row r="6" spans="1:3">
      <c r="A6" s="4" t="s">
        <v>545</v>
      </c>
      <c r="B6" s="5" t="n">
        <v>383761</v>
      </c>
      <c r="C6" s="5" t="n">
        <v>392618</v>
      </c>
    </row>
    <row r="7" spans="1:3">
      <c r="A7" s="4" t="s">
        <v>431</v>
      </c>
    </row>
    <row r="8" spans="1:3">
      <c r="A8" s="4" t="s">
        <v>545</v>
      </c>
      <c r="B8" s="5" t="n">
        <v>1135103</v>
      </c>
      <c r="C8" s="5" t="n">
        <v>1161267</v>
      </c>
    </row>
    <row r="9" spans="1:3">
      <c r="A9" s="4" t="s">
        <v>548</v>
      </c>
    </row>
    <row r="10" spans="1:3">
      <c r="A10" s="4" t="s">
        <v>545</v>
      </c>
      <c r="B10" s="6" t="n">
        <v>67366</v>
      </c>
      <c r="C10" s="6" t="n">
        <v>27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49</v>
      </c>
      <c r="B1" s="2" t="s">
        <v>368</v>
      </c>
    </row>
    <row r="2" spans="1:2">
      <c r="A2" s="3" t="s">
        <v>185</v>
      </c>
    </row>
    <row r="3" spans="1:2">
      <c r="A3" s="4" t="s">
        <v>415</v>
      </c>
      <c r="B3" s="6" t="n">
        <v>50429</v>
      </c>
    </row>
    <row r="4" spans="1:2">
      <c r="A4" s="4" t="s">
        <v>416</v>
      </c>
      <c r="B4" s="5" t="n">
        <v>50429</v>
      </c>
    </row>
    <row r="5" spans="1:2">
      <c r="A5" s="4" t="s">
        <v>417</v>
      </c>
      <c r="B5" s="5" t="n">
        <v>50429</v>
      </c>
    </row>
    <row r="6" spans="1:2">
      <c r="A6" s="4" t="s">
        <v>418</v>
      </c>
      <c r="B6" s="5" t="n">
        <v>50429</v>
      </c>
    </row>
    <row r="7" spans="1:2">
      <c r="A7" s="4" t="s">
        <v>550</v>
      </c>
      <c r="B7" s="5" t="n">
        <v>44822</v>
      </c>
    </row>
    <row r="8" spans="1:2">
      <c r="A8" s="4" t="s">
        <v>551</v>
      </c>
      <c r="B8" s="5" t="n">
        <v>68592</v>
      </c>
    </row>
    <row r="9" spans="1:2">
      <c r="A9" s="4" t="s">
        <v>124</v>
      </c>
      <c r="B9" s="6" t="n">
        <v>3151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2</v>
      </c>
      <c r="B1" s="2" t="s">
        <v>1</v>
      </c>
    </row>
    <row r="2" spans="1:3">
      <c r="B2" s="2" t="s">
        <v>2</v>
      </c>
      <c r="C2" s="2" t="s">
        <v>91</v>
      </c>
    </row>
    <row r="3" spans="1:3">
      <c r="A3" s="3" t="s">
        <v>185</v>
      </c>
    </row>
    <row r="4" spans="1:3">
      <c r="A4" s="4" t="s">
        <v>553</v>
      </c>
      <c r="B4" s="6" t="n">
        <v>15152</v>
      </c>
      <c r="C4" s="6" t="n">
        <v>862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4</v>
      </c>
      <c r="B1" s="2" t="s">
        <v>2</v>
      </c>
      <c r="C1" s="2" t="s">
        <v>38</v>
      </c>
    </row>
    <row r="2" spans="1:3">
      <c r="A2" s="4" t="s">
        <v>555</v>
      </c>
      <c r="B2" s="6" t="n">
        <v>745628</v>
      </c>
      <c r="C2" s="6" t="n">
        <v>470706</v>
      </c>
    </row>
    <row r="3" spans="1:3">
      <c r="A3" s="4" t="s">
        <v>431</v>
      </c>
    </row>
    <row r="4" spans="1:3">
      <c r="A4" s="4" t="s">
        <v>555</v>
      </c>
      <c r="B4" s="5" t="n">
        <v>145628</v>
      </c>
      <c r="C4" s="5" t="n">
        <v>190706</v>
      </c>
    </row>
    <row r="5" spans="1:3">
      <c r="A5" s="4" t="s">
        <v>548</v>
      </c>
    </row>
    <row r="6" spans="1:3">
      <c r="A6" s="4" t="s">
        <v>555</v>
      </c>
      <c r="B6" s="6" t="n">
        <v>600000</v>
      </c>
      <c r="C6" s="6" t="n">
        <v>2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91</v>
      </c>
      <c r="D2" s="2" t="s">
        <v>38</v>
      </c>
    </row>
    <row r="3" spans="1:4">
      <c r="A3" s="4" t="s">
        <v>557</v>
      </c>
      <c r="B3" s="4" t="s">
        <v>558</v>
      </c>
    </row>
    <row r="4" spans="1:4">
      <c r="A4" s="4" t="s">
        <v>559</v>
      </c>
      <c r="B4" s="6" t="n">
        <v>340588</v>
      </c>
      <c r="D4" s="6" t="n">
        <v>396946</v>
      </c>
    </row>
    <row r="5" spans="1:4">
      <c r="A5" s="4" t="s">
        <v>560</v>
      </c>
      <c r="B5" s="5" t="n">
        <v>126375</v>
      </c>
      <c r="D5" s="5" t="n">
        <v>177789</v>
      </c>
    </row>
    <row r="6" spans="1:4">
      <c r="A6" s="4" t="s">
        <v>561</v>
      </c>
      <c r="B6" s="5" t="n">
        <v>214213</v>
      </c>
      <c r="D6" s="6" t="n">
        <v>219157</v>
      </c>
    </row>
    <row r="7" spans="1:4">
      <c r="A7" s="4" t="s">
        <v>562</v>
      </c>
      <c r="B7" s="6" t="n">
        <v>10238</v>
      </c>
      <c r="C7" s="6" t="n">
        <v>0</v>
      </c>
    </row>
    <row r="8" spans="1:4">
      <c r="A8" s="4" t="s">
        <v>563</v>
      </c>
    </row>
    <row r="9" spans="1:4">
      <c r="A9" s="4" t="s">
        <v>557</v>
      </c>
      <c r="B9" s="4" t="s">
        <v>564</v>
      </c>
    </row>
    <row r="10" spans="1:4">
      <c r="A10" s="4" t="s">
        <v>565</v>
      </c>
    </row>
    <row r="11" spans="1:4">
      <c r="A11" s="4" t="s">
        <v>557</v>
      </c>
      <c r="B11" s="4" t="s">
        <v>5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7</v>
      </c>
      <c r="B1" s="2" t="s">
        <v>2</v>
      </c>
      <c r="C1" s="2" t="s">
        <v>38</v>
      </c>
    </row>
    <row r="2" spans="1:3">
      <c r="A2" s="3" t="s">
        <v>192</v>
      </c>
    </row>
    <row r="3" spans="1:3">
      <c r="A3" s="4" t="s">
        <v>568</v>
      </c>
      <c r="B3" s="6" t="n">
        <v>145628</v>
      </c>
      <c r="C3" s="6" t="n">
        <v>476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9</v>
      </c>
      <c r="B1" s="2" t="s">
        <v>1</v>
      </c>
    </row>
    <row r="2" spans="1:3">
      <c r="B2" s="2" t="s">
        <v>2</v>
      </c>
      <c r="C2" s="2" t="s">
        <v>91</v>
      </c>
    </row>
    <row r="3" spans="1:3">
      <c r="A3" s="3" t="s">
        <v>192</v>
      </c>
    </row>
    <row r="4" spans="1:3">
      <c r="A4" s="4" t="s">
        <v>557</v>
      </c>
      <c r="B4" s="4" t="s">
        <v>558</v>
      </c>
    </row>
    <row r="5" spans="1:3">
      <c r="A5" s="4" t="s">
        <v>570</v>
      </c>
      <c r="B5" s="6" t="n">
        <v>13174</v>
      </c>
      <c r="C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71</v>
      </c>
      <c r="C1" s="2" t="s">
        <v>2</v>
      </c>
      <c r="D1" s="2" t="s">
        <v>38</v>
      </c>
    </row>
    <row r="2" spans="1:4">
      <c r="A2" s="3" t="s">
        <v>194</v>
      </c>
    </row>
    <row r="3" spans="1:4">
      <c r="A3" s="4" t="s">
        <v>572</v>
      </c>
      <c r="C3" s="6" t="n">
        <v>666774</v>
      </c>
      <c r="D3" s="6" t="n">
        <v>614765</v>
      </c>
    </row>
    <row r="4" spans="1:4">
      <c r="A4" s="4" t="s">
        <v>573</v>
      </c>
      <c r="B4" s="4" t="s">
        <v>480</v>
      </c>
      <c r="C4" s="5" t="n">
        <v>203376</v>
      </c>
      <c r="D4" s="5" t="n">
        <v>247335</v>
      </c>
    </row>
    <row r="5" spans="1:4">
      <c r="A5" s="4" t="s">
        <v>574</v>
      </c>
      <c r="B5" s="4" t="s">
        <v>482</v>
      </c>
      <c r="C5" s="5" t="n">
        <v>323865</v>
      </c>
      <c r="D5" s="5" t="n">
        <v>169657</v>
      </c>
    </row>
    <row r="6" spans="1:4">
      <c r="A6" s="4" t="s">
        <v>575</v>
      </c>
      <c r="C6" s="5" t="n">
        <v>139130</v>
      </c>
      <c r="D6" s="5" t="n">
        <v>157382</v>
      </c>
    </row>
    <row r="7" spans="1:4">
      <c r="A7" s="4" t="s">
        <v>576</v>
      </c>
      <c r="C7" s="5" t="n">
        <v>247864</v>
      </c>
      <c r="D7" s="5" t="n">
        <v>198456</v>
      </c>
    </row>
    <row r="8" spans="1:4">
      <c r="A8" s="4" t="s">
        <v>577</v>
      </c>
      <c r="C8" s="5" t="n">
        <v>245919</v>
      </c>
      <c r="D8" s="5" t="n">
        <v>82232</v>
      </c>
    </row>
    <row r="9" spans="1:4">
      <c r="A9" s="4" t="s">
        <v>578</v>
      </c>
      <c r="C9" s="5" t="n">
        <v>30874</v>
      </c>
      <c r="D9" s="5" t="n">
        <v>30976</v>
      </c>
    </row>
    <row r="10" spans="1:4">
      <c r="A10" s="4" t="s">
        <v>579</v>
      </c>
      <c r="C10" s="6" t="n">
        <v>1857802</v>
      </c>
      <c r="D10" s="6" t="n">
        <v>1500803</v>
      </c>
    </row>
    <row r="11" spans="1:4"/>
    <row r="12" spans="1:4">
      <c r="A12" s="4" t="s">
        <v>480</v>
      </c>
      <c r="B12" s="4" t="s">
        <v>580</v>
      </c>
    </row>
    <row r="13" spans="1:4">
      <c r="A13" s="4" t="s">
        <v>482</v>
      </c>
      <c r="B13" s="4" t="s">
        <v>581</v>
      </c>
    </row>
  </sheetData>
  <mergeCells count="4">
    <mergeCell ref="A1:B1"/>
    <mergeCell ref="A11:C11"/>
    <mergeCell ref="B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582</v>
      </c>
      <c r="B1" s="2" t="s">
        <v>1</v>
      </c>
    </row>
    <row r="2" spans="1:4">
      <c r="B2" s="2" t="s">
        <v>2</v>
      </c>
      <c r="C2" s="2" t="s">
        <v>91</v>
      </c>
      <c r="D2" s="2" t="s">
        <v>38</v>
      </c>
    </row>
    <row r="3" spans="1:4">
      <c r="A3" s="3" t="s">
        <v>196</v>
      </c>
    </row>
    <row r="4" spans="1:4">
      <c r="A4" s="4" t="s">
        <v>583</v>
      </c>
      <c r="B4" s="6" t="n">
        <v>107556</v>
      </c>
      <c r="C4" s="6" t="n">
        <v>48818</v>
      </c>
    </row>
    <row r="5" spans="1:4">
      <c r="A5" s="4" t="s">
        <v>584</v>
      </c>
      <c r="B5" s="6" t="n">
        <v>461511</v>
      </c>
      <c r="D5" s="6" t="n">
        <v>4036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85</v>
      </c>
      <c r="B1" s="2" t="s">
        <v>586</v>
      </c>
      <c r="C1" s="2" t="s">
        <v>2</v>
      </c>
      <c r="D1" s="2" t="s">
        <v>587</v>
      </c>
    </row>
    <row r="2" spans="1:4">
      <c r="A2" s="3" t="s">
        <v>376</v>
      </c>
    </row>
    <row r="3" spans="1:4">
      <c r="A3" s="4" t="s">
        <v>588</v>
      </c>
      <c r="B3" s="5" t="n">
        <v>65855</v>
      </c>
    </row>
    <row r="4" spans="1:4">
      <c r="A4" s="4" t="s">
        <v>119</v>
      </c>
    </row>
    <row r="5" spans="1:4">
      <c r="A5" s="3" t="s">
        <v>376</v>
      </c>
    </row>
    <row r="6" spans="1:4">
      <c r="A6" s="4" t="s">
        <v>589</v>
      </c>
      <c r="C6" s="5" t="n">
        <v>337940</v>
      </c>
    </row>
    <row r="7" spans="1:4">
      <c r="A7" s="4" t="s">
        <v>590</v>
      </c>
      <c r="C7" s="4" t="s">
        <v>591</v>
      </c>
    </row>
    <row r="8" spans="1:4">
      <c r="A8" s="4" t="s">
        <v>592</v>
      </c>
      <c r="D8" s="5" t="n">
        <v>300000</v>
      </c>
    </row>
    <row r="9" spans="1:4">
      <c r="A9" s="4" t="s">
        <v>593</v>
      </c>
    </row>
    <row r="10" spans="1:4">
      <c r="A10" s="3" t="s">
        <v>376</v>
      </c>
    </row>
    <row r="11" spans="1:4">
      <c r="A11" s="4" t="s">
        <v>592</v>
      </c>
      <c r="B11" s="5" t="n">
        <v>300000</v>
      </c>
    </row>
    <row r="12" spans="1:4">
      <c r="A12" s="4" t="s">
        <v>594</v>
      </c>
      <c r="B12" s="5" t="n">
        <v>37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2"/>
    <col customWidth="1" max="5" min="5" width="21"/>
    <col customWidth="1" max="6" min="6" width="25"/>
    <col customWidth="1" max="7" min="7" width="21"/>
  </cols>
  <sheetData>
    <row r="1" spans="1:7">
      <c r="A1" s="1" t="s">
        <v>595</v>
      </c>
      <c r="B1" s="2" t="s">
        <v>596</v>
      </c>
      <c r="D1" s="2" t="s">
        <v>1</v>
      </c>
    </row>
    <row r="2" spans="1:7">
      <c r="B2" s="2" t="s">
        <v>597</v>
      </c>
      <c r="C2" s="2" t="s">
        <v>598</v>
      </c>
      <c r="D2" s="2" t="s">
        <v>599</v>
      </c>
      <c r="E2" s="2" t="s">
        <v>600</v>
      </c>
      <c r="F2" s="2" t="s">
        <v>601</v>
      </c>
      <c r="G2" s="2" t="s">
        <v>454</v>
      </c>
    </row>
    <row r="3" spans="1:7">
      <c r="A3" s="3" t="s">
        <v>376</v>
      </c>
    </row>
    <row r="4" spans="1:7">
      <c r="A4" s="4" t="s">
        <v>602</v>
      </c>
      <c r="D4" s="6" t="n">
        <v>4152751</v>
      </c>
    </row>
    <row r="5" spans="1:7">
      <c r="A5" s="4" t="s">
        <v>603</v>
      </c>
      <c r="C5" s="6" t="n">
        <v>6000000</v>
      </c>
      <c r="D5" s="5" t="n">
        <v>989373</v>
      </c>
    </row>
    <row r="6" spans="1:7">
      <c r="A6" s="4" t="s">
        <v>604</v>
      </c>
      <c r="D6" s="5" t="n">
        <v>5142124</v>
      </c>
      <c r="E6" s="6" t="n">
        <v>0</v>
      </c>
    </row>
    <row r="7" spans="1:7">
      <c r="A7" s="4" t="s">
        <v>605</v>
      </c>
      <c r="D7" s="5" t="n">
        <v>3396</v>
      </c>
    </row>
    <row r="8" spans="1:7">
      <c r="A8" s="4" t="s">
        <v>606</v>
      </c>
      <c r="D8" s="6" t="n">
        <v>4156147</v>
      </c>
      <c r="G8" s="6" t="n">
        <v>0</v>
      </c>
    </row>
    <row r="9" spans="1:7">
      <c r="A9" s="4" t="s">
        <v>380</v>
      </c>
    </row>
    <row r="10" spans="1:7">
      <c r="A10" s="3" t="s">
        <v>376</v>
      </c>
    </row>
    <row r="11" spans="1:7">
      <c r="A11" s="4" t="s">
        <v>603</v>
      </c>
      <c r="B11" s="6" t="n">
        <v>50</v>
      </c>
    </row>
    <row r="12" spans="1:7">
      <c r="A12" s="4" t="s">
        <v>399</v>
      </c>
    </row>
    <row r="13" spans="1:7">
      <c r="A13" s="3" t="s">
        <v>376</v>
      </c>
    </row>
    <row r="14" spans="1:7">
      <c r="A14" s="4" t="s">
        <v>384</v>
      </c>
      <c r="D14" s="5" t="n">
        <v>86</v>
      </c>
    </row>
    <row r="15" spans="1:7">
      <c r="A15" s="4" t="s">
        <v>402</v>
      </c>
    </row>
    <row r="16" spans="1:7">
      <c r="A16" s="3" t="s">
        <v>376</v>
      </c>
    </row>
    <row r="17" spans="1:7">
      <c r="A17" s="4" t="s">
        <v>384</v>
      </c>
      <c r="D17" s="5" t="n">
        <v>87</v>
      </c>
      <c r="F17" s="5" t="n">
        <v>86</v>
      </c>
    </row>
    <row r="18" spans="1:7">
      <c r="A18" s="4" t="s">
        <v>400</v>
      </c>
    </row>
    <row r="19" spans="1:7">
      <c r="A19" s="3" t="s">
        <v>376</v>
      </c>
    </row>
    <row r="20" spans="1:7">
      <c r="A20" s="4" t="s">
        <v>384</v>
      </c>
      <c r="D20" s="5" t="n">
        <v>87</v>
      </c>
      <c r="F20" s="5" t="n">
        <v>86</v>
      </c>
    </row>
    <row r="21" spans="1:7">
      <c r="A21" s="4" t="s">
        <v>401</v>
      </c>
    </row>
    <row r="22" spans="1:7">
      <c r="A22" s="3" t="s">
        <v>376</v>
      </c>
    </row>
    <row r="23" spans="1:7">
      <c r="A23" s="4" t="s">
        <v>384</v>
      </c>
      <c r="D23" s="5" t="n">
        <v>87</v>
      </c>
      <c r="F23" s="5" t="n">
        <v>86</v>
      </c>
    </row>
    <row r="24" spans="1:7">
      <c r="A24" s="4" t="s">
        <v>395</v>
      </c>
    </row>
    <row r="25" spans="1:7">
      <c r="A25" s="3" t="s">
        <v>376</v>
      </c>
    </row>
    <row r="26" spans="1:7">
      <c r="A26" s="4" t="s">
        <v>384</v>
      </c>
      <c r="D26" s="10" t="n">
        <v>1.77</v>
      </c>
    </row>
    <row r="27" spans="1:7">
      <c r="A27" s="4" t="s">
        <v>398</v>
      </c>
    </row>
    <row r="28" spans="1:7">
      <c r="A28" s="3" t="s">
        <v>376</v>
      </c>
    </row>
    <row r="29" spans="1:7">
      <c r="A29" s="4" t="s">
        <v>384</v>
      </c>
      <c r="D29" s="10" t="n">
        <v>1.74</v>
      </c>
      <c r="F29" s="10" t="n">
        <v>1.77</v>
      </c>
    </row>
    <row r="30" spans="1:7">
      <c r="A30" s="4" t="s">
        <v>396</v>
      </c>
    </row>
    <row r="31" spans="1:7">
      <c r="A31" s="3" t="s">
        <v>376</v>
      </c>
    </row>
    <row r="32" spans="1:7">
      <c r="A32" s="4" t="s">
        <v>384</v>
      </c>
      <c r="D32" s="10" t="n">
        <v>1.74</v>
      </c>
      <c r="F32" s="10" t="n">
        <v>1.77</v>
      </c>
    </row>
    <row r="33" spans="1:7">
      <c r="A33" s="4" t="s">
        <v>397</v>
      </c>
    </row>
    <row r="34" spans="1:7">
      <c r="A34" s="3" t="s">
        <v>376</v>
      </c>
    </row>
    <row r="35" spans="1:7">
      <c r="A35" s="4" t="s">
        <v>384</v>
      </c>
      <c r="D35" s="10" t="n">
        <v>1.74</v>
      </c>
      <c r="F35" s="10" t="n">
        <v>1.77</v>
      </c>
    </row>
    <row r="36" spans="1:7">
      <c r="A36" s="4" t="s">
        <v>607</v>
      </c>
    </row>
    <row r="37" spans="1:7">
      <c r="A37" s="3" t="s">
        <v>376</v>
      </c>
    </row>
    <row r="38" spans="1:7">
      <c r="A38" s="4" t="s">
        <v>384</v>
      </c>
      <c r="D38" s="5" t="n">
        <v>0</v>
      </c>
    </row>
    <row r="39" spans="1:7">
      <c r="A39" s="4" t="s">
        <v>394</v>
      </c>
    </row>
    <row r="40" spans="1:7">
      <c r="A40" s="3" t="s">
        <v>376</v>
      </c>
    </row>
    <row r="41" spans="1:7">
      <c r="A41" s="4" t="s">
        <v>392</v>
      </c>
      <c r="D41" s="10" t="n">
        <v>3.98</v>
      </c>
      <c r="F41" s="5" t="n">
        <v>4</v>
      </c>
    </row>
    <row r="42" spans="1:7">
      <c r="A42" s="4" t="s">
        <v>391</v>
      </c>
    </row>
    <row r="43" spans="1:7">
      <c r="A43" s="3" t="s">
        <v>376</v>
      </c>
    </row>
    <row r="44" spans="1:7">
      <c r="A44" s="4" t="s">
        <v>392</v>
      </c>
      <c r="D44" s="10" t="n">
        <v>3.98</v>
      </c>
      <c r="F44" s="5" t="n">
        <v>4</v>
      </c>
    </row>
    <row r="45" spans="1:7">
      <c r="A45" s="4" t="s">
        <v>393</v>
      </c>
    </row>
    <row r="46" spans="1:7">
      <c r="A46" s="3" t="s">
        <v>376</v>
      </c>
    </row>
    <row r="47" spans="1:7">
      <c r="A47" s="4" t="s">
        <v>392</v>
      </c>
      <c r="D47" s="10" t="n">
        <v>0.98</v>
      </c>
      <c r="F47" s="5" t="n">
        <v>1</v>
      </c>
    </row>
    <row r="48" spans="1:7">
      <c r="A48" s="4" t="s">
        <v>387</v>
      </c>
    </row>
    <row r="49" spans="1:7">
      <c r="A49" s="3" t="s">
        <v>376</v>
      </c>
    </row>
    <row r="50" spans="1:7">
      <c r="A50" s="4" t="s">
        <v>608</v>
      </c>
      <c r="D50" s="10" t="n">
        <v>2.8</v>
      </c>
    </row>
    <row r="51" spans="1:7">
      <c r="A51" s="4" t="s">
        <v>390</v>
      </c>
    </row>
    <row r="52" spans="1:7">
      <c r="A52" s="3" t="s">
        <v>376</v>
      </c>
    </row>
    <row r="53" spans="1:7">
      <c r="A53" s="4" t="s">
        <v>608</v>
      </c>
      <c r="D53" s="10" t="n">
        <v>2.79</v>
      </c>
      <c r="F53" s="10" t="n">
        <v>2.8</v>
      </c>
    </row>
    <row r="54" spans="1:7">
      <c r="A54" s="4" t="s">
        <v>388</v>
      </c>
    </row>
    <row r="55" spans="1:7">
      <c r="A55" s="3" t="s">
        <v>376</v>
      </c>
    </row>
    <row r="56" spans="1:7">
      <c r="A56" s="4" t="s">
        <v>608</v>
      </c>
      <c r="D56" s="10" t="n">
        <v>2.79</v>
      </c>
      <c r="F56" s="10" t="n">
        <v>2.8</v>
      </c>
    </row>
    <row r="57" spans="1:7">
      <c r="A57" s="4" t="s">
        <v>389</v>
      </c>
    </row>
    <row r="58" spans="1:7">
      <c r="A58" s="3" t="s">
        <v>376</v>
      </c>
    </row>
    <row r="59" spans="1:7">
      <c r="A59" s="4" t="s">
        <v>608</v>
      </c>
      <c r="D59" s="10" t="n">
        <v>2.79</v>
      </c>
      <c r="F59" s="10" t="n">
        <v>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26"/>
  </cols>
  <sheetData>
    <row r="1" spans="1:4">
      <c r="A1" s="1" t="s">
        <v>609</v>
      </c>
      <c r="B1" s="2" t="s">
        <v>1</v>
      </c>
      <c r="C1" s="2" t="s">
        <v>404</v>
      </c>
    </row>
    <row r="2" spans="1:4">
      <c r="B2" s="2" t="s">
        <v>2</v>
      </c>
      <c r="C2" s="2" t="s">
        <v>38</v>
      </c>
      <c r="D2" s="2" t="s">
        <v>493</v>
      </c>
    </row>
    <row r="3" spans="1:4">
      <c r="A3" s="3" t="s">
        <v>610</v>
      </c>
    </row>
    <row r="4" spans="1:4">
      <c r="A4" s="4" t="s">
        <v>611</v>
      </c>
      <c r="B4" s="5" t="n">
        <v>37940</v>
      </c>
      <c r="C4" s="5" t="n">
        <v>337940</v>
      </c>
    </row>
    <row r="5" spans="1:4">
      <c r="A5" s="4" t="s">
        <v>612</v>
      </c>
      <c r="B5" s="5" t="n">
        <v>2594850</v>
      </c>
      <c r="C5" s="5" t="n">
        <v>0</v>
      </c>
    </row>
    <row r="6" spans="1:4">
      <c r="A6" s="4" t="s">
        <v>613</v>
      </c>
      <c r="B6" s="5" t="n">
        <v>0</v>
      </c>
      <c r="C6" s="5" t="n">
        <v>0</v>
      </c>
    </row>
    <row r="7" spans="1:4">
      <c r="A7" s="4" t="s">
        <v>614</v>
      </c>
      <c r="B7" s="5" t="n">
        <v>0</v>
      </c>
      <c r="C7" s="5" t="n">
        <v>-300000</v>
      </c>
    </row>
    <row r="8" spans="1:4">
      <c r="A8" s="4" t="s">
        <v>615</v>
      </c>
      <c r="B8" s="5" t="n">
        <v>2632790</v>
      </c>
      <c r="C8" s="5" t="n">
        <v>37940</v>
      </c>
      <c r="D8" s="5" t="n">
        <v>337940</v>
      </c>
    </row>
    <row r="9" spans="1:4">
      <c r="A9" s="3" t="s">
        <v>616</v>
      </c>
    </row>
    <row r="10" spans="1:4">
      <c r="A10" s="4" t="s">
        <v>611</v>
      </c>
      <c r="B10" s="5" t="n">
        <v>37940</v>
      </c>
      <c r="C10" s="5" t="n">
        <v>337940</v>
      </c>
    </row>
    <row r="11" spans="1:4">
      <c r="A11" s="4" t="s">
        <v>612</v>
      </c>
      <c r="B11" s="5" t="n">
        <v>2594850</v>
      </c>
      <c r="C11" s="5" t="n">
        <v>0</v>
      </c>
    </row>
    <row r="12" spans="1:4">
      <c r="A12" s="4" t="s">
        <v>613</v>
      </c>
      <c r="B12" s="5" t="n">
        <v>0</v>
      </c>
      <c r="C12" s="5" t="n">
        <v>0</v>
      </c>
    </row>
    <row r="13" spans="1:4">
      <c r="A13" s="4" t="s">
        <v>614</v>
      </c>
      <c r="B13" s="5" t="n">
        <v>0</v>
      </c>
      <c r="C13" s="5" t="n">
        <v>-300000</v>
      </c>
    </row>
    <row r="14" spans="1:4">
      <c r="A14" s="4" t="s">
        <v>615</v>
      </c>
      <c r="B14" s="5" t="n">
        <v>2632790</v>
      </c>
      <c r="C14" s="5" t="n">
        <v>37940</v>
      </c>
      <c r="D14" s="5" t="n">
        <v>337940</v>
      </c>
    </row>
    <row r="15" spans="1:4">
      <c r="A15" s="3" t="s">
        <v>617</v>
      </c>
    </row>
    <row r="16" spans="1:4">
      <c r="A16" s="4" t="s">
        <v>611</v>
      </c>
      <c r="B16" s="8" t="n">
        <v>4.8</v>
      </c>
      <c r="C16" s="8" t="n">
        <v>4.8</v>
      </c>
    </row>
    <row r="17" spans="1:4">
      <c r="A17" s="4" t="s">
        <v>612</v>
      </c>
      <c r="B17" s="10" t="n">
        <v>3.7</v>
      </c>
      <c r="C17" s="5" t="n">
        <v>0</v>
      </c>
    </row>
    <row r="18" spans="1:4">
      <c r="A18" s="4" t="s">
        <v>613</v>
      </c>
      <c r="B18" s="5" t="n">
        <v>0</v>
      </c>
      <c r="C18" s="5" t="n">
        <v>0</v>
      </c>
    </row>
    <row r="19" spans="1:4">
      <c r="A19" s="4" t="s">
        <v>614</v>
      </c>
      <c r="B19" s="5" t="n">
        <v>0</v>
      </c>
      <c r="C19" s="10" t="n">
        <v>4.8</v>
      </c>
    </row>
    <row r="20" spans="1:4">
      <c r="A20" s="4" t="s">
        <v>615</v>
      </c>
      <c r="B20" s="8" t="n">
        <v>3.72</v>
      </c>
      <c r="C20" s="8" t="n">
        <v>4.8</v>
      </c>
      <c r="D20" s="8" t="n">
        <v>4.8</v>
      </c>
    </row>
    <row r="21" spans="1:4">
      <c r="A21" s="4" t="s">
        <v>612</v>
      </c>
      <c r="B21" s="4" t="s">
        <v>618</v>
      </c>
    </row>
    <row r="22" spans="1:4">
      <c r="A22" s="4" t="s">
        <v>619</v>
      </c>
      <c r="B22" s="4" t="s">
        <v>620</v>
      </c>
      <c r="C22" s="4" t="s">
        <v>621</v>
      </c>
      <c r="D22" s="4" t="s">
        <v>62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623</v>
      </c>
      <c r="B1" s="2" t="s">
        <v>1</v>
      </c>
      <c r="C1" s="2" t="s">
        <v>404</v>
      </c>
    </row>
    <row r="2" spans="1:3">
      <c r="B2" s="2" t="s">
        <v>2</v>
      </c>
      <c r="C2" s="2" t="s">
        <v>38</v>
      </c>
    </row>
    <row r="3" spans="1:3">
      <c r="A3" s="3" t="s">
        <v>624</v>
      </c>
    </row>
    <row r="4" spans="1:3">
      <c r="A4" s="4" t="s">
        <v>625</v>
      </c>
      <c r="B4" s="5" t="n">
        <v>11250</v>
      </c>
      <c r="C4" s="5" t="n">
        <v>0</v>
      </c>
    </row>
    <row r="5" spans="1:3">
      <c r="A5" s="4" t="s">
        <v>626</v>
      </c>
      <c r="B5" s="5" t="n">
        <v>0</v>
      </c>
      <c r="C5" s="5" t="n">
        <v>25000</v>
      </c>
    </row>
    <row r="6" spans="1:3">
      <c r="A6" s="4" t="s">
        <v>627</v>
      </c>
      <c r="B6" s="5" t="n">
        <v>-3750</v>
      </c>
      <c r="C6" s="5" t="n">
        <v>-6250</v>
      </c>
    </row>
    <row r="7" spans="1:3">
      <c r="A7" s="4" t="s">
        <v>628</v>
      </c>
      <c r="B7" s="5" t="n">
        <v>0</v>
      </c>
      <c r="C7" s="5" t="n">
        <v>-7500</v>
      </c>
    </row>
    <row r="8" spans="1:3">
      <c r="A8" s="4" t="s">
        <v>629</v>
      </c>
      <c r="B8" s="5" t="n">
        <v>7500</v>
      </c>
      <c r="C8" s="5" t="n">
        <v>11250</v>
      </c>
    </row>
    <row r="9" spans="1:3">
      <c r="A9" s="3" t="s">
        <v>630</v>
      </c>
    </row>
    <row r="10" spans="1:3">
      <c r="A10" s="4" t="s">
        <v>625</v>
      </c>
      <c r="B10" s="8" t="n">
        <v>4.42</v>
      </c>
      <c r="C10" s="6" t="n">
        <v>0</v>
      </c>
    </row>
    <row r="11" spans="1:3">
      <c r="A11" s="4" t="s">
        <v>626</v>
      </c>
      <c r="B11" s="5" t="n">
        <v>0</v>
      </c>
      <c r="C11" s="10" t="n">
        <v>4.42</v>
      </c>
    </row>
    <row r="12" spans="1:3">
      <c r="A12" s="4" t="s">
        <v>627</v>
      </c>
      <c r="B12" s="10" t="n">
        <v>4.42</v>
      </c>
      <c r="C12" s="10" t="n">
        <v>4.42</v>
      </c>
    </row>
    <row r="13" spans="1:3">
      <c r="A13" s="4" t="s">
        <v>628</v>
      </c>
      <c r="B13" s="5" t="n">
        <v>0</v>
      </c>
      <c r="C13" s="10" t="n">
        <v>4.42</v>
      </c>
    </row>
    <row r="14" spans="1:3">
      <c r="A14" s="4" t="s">
        <v>629</v>
      </c>
      <c r="B14" s="8" t="n">
        <v>4.42</v>
      </c>
      <c r="C14" s="8" t="n">
        <v>4.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632</v>
      </c>
      <c r="C1" s="2" t="s">
        <v>2</v>
      </c>
      <c r="D1" s="2" t="s">
        <v>91</v>
      </c>
      <c r="E1" s="2" t="s">
        <v>38</v>
      </c>
      <c r="F1" s="2" t="s">
        <v>493</v>
      </c>
    </row>
    <row r="2" spans="1:6">
      <c r="A2" s="4" t="s">
        <v>633</v>
      </c>
      <c r="C2" s="5" t="n">
        <v>0</v>
      </c>
      <c r="E2" s="5" t="n">
        <v>25000</v>
      </c>
    </row>
    <row r="3" spans="1:6">
      <c r="A3" s="4" t="s">
        <v>634</v>
      </c>
      <c r="B3" s="6" t="n">
        <v>117750</v>
      </c>
    </row>
    <row r="4" spans="1:6">
      <c r="A4" s="4" t="s">
        <v>635</v>
      </c>
      <c r="C4" s="5" t="n">
        <v>0</v>
      </c>
      <c r="E4" s="5" t="n">
        <v>7500</v>
      </c>
    </row>
    <row r="5" spans="1:6">
      <c r="A5" s="4" t="s">
        <v>636</v>
      </c>
      <c r="C5" s="5" t="n">
        <v>7500</v>
      </c>
      <c r="E5" s="5" t="n">
        <v>11250</v>
      </c>
      <c r="F5" s="5" t="n">
        <v>0</v>
      </c>
    </row>
    <row r="6" spans="1:6">
      <c r="A6" s="4" t="s">
        <v>637</v>
      </c>
    </row>
    <row r="7" spans="1:6">
      <c r="A7" s="4" t="s">
        <v>638</v>
      </c>
      <c r="C7" s="6" t="n">
        <v>16575</v>
      </c>
      <c r="D7" s="6" t="n">
        <v>0</v>
      </c>
    </row>
    <row r="8" spans="1:6">
      <c r="A8" s="4" t="s">
        <v>639</v>
      </c>
    </row>
    <row r="9" spans="1:6">
      <c r="A9" s="4" t="s">
        <v>640</v>
      </c>
      <c r="B9" s="5" t="n">
        <v>5000</v>
      </c>
    </row>
    <row r="10" spans="1:6">
      <c r="A10" s="4" t="s">
        <v>633</v>
      </c>
      <c r="B10" s="5" t="n">
        <v>25000</v>
      </c>
    </row>
    <row r="11" spans="1:6">
      <c r="A11" s="4" t="s">
        <v>635</v>
      </c>
      <c r="E11" s="5" t="n">
        <v>7500</v>
      </c>
    </row>
    <row r="12" spans="1:6">
      <c r="A12" s="4" t="s">
        <v>636</v>
      </c>
      <c r="C12" s="5" t="n">
        <v>7500</v>
      </c>
      <c r="E12" s="5" t="n">
        <v>11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41</v>
      </c>
      <c r="B1" s="2" t="s">
        <v>596</v>
      </c>
      <c r="D1" s="2" t="s">
        <v>1</v>
      </c>
    </row>
    <row r="2" spans="1:7">
      <c r="B2" s="2" t="s">
        <v>642</v>
      </c>
      <c r="C2" s="2" t="s">
        <v>643</v>
      </c>
      <c r="D2" s="2" t="s">
        <v>2</v>
      </c>
      <c r="E2" s="2" t="s">
        <v>644</v>
      </c>
      <c r="F2" s="2" t="s">
        <v>533</v>
      </c>
      <c r="G2" s="2" t="s">
        <v>587</v>
      </c>
    </row>
    <row r="3" spans="1:7">
      <c r="A3" s="3" t="s">
        <v>376</v>
      </c>
    </row>
    <row r="4" spans="1:7">
      <c r="A4" s="4" t="s">
        <v>535</v>
      </c>
      <c r="F4" s="6" t="n">
        <v>80000000</v>
      </c>
    </row>
    <row r="5" spans="1:7">
      <c r="A5" s="4" t="s">
        <v>645</v>
      </c>
      <c r="C5" s="8" t="n">
        <v>3.38</v>
      </c>
    </row>
    <row r="6" spans="1:7">
      <c r="A6" s="4" t="s">
        <v>646</v>
      </c>
      <c r="C6" s="6" t="n">
        <v>6000000</v>
      </c>
      <c r="D6" s="6" t="n">
        <v>989373</v>
      </c>
    </row>
    <row r="7" spans="1:7">
      <c r="A7" s="4" t="s">
        <v>647</v>
      </c>
      <c r="C7" s="5" t="n">
        <v>1781361</v>
      </c>
    </row>
    <row r="8" spans="1:7">
      <c r="A8" s="4" t="s">
        <v>378</v>
      </c>
    </row>
    <row r="9" spans="1:7">
      <c r="A9" s="3" t="s">
        <v>376</v>
      </c>
    </row>
    <row r="10" spans="1:7">
      <c r="A10" s="4" t="s">
        <v>592</v>
      </c>
      <c r="C10" s="5" t="n">
        <v>1336021</v>
      </c>
      <c r="D10" s="5" t="n">
        <v>1336021</v>
      </c>
      <c r="E10" s="5" t="n">
        <v>1336021</v>
      </c>
    </row>
    <row r="11" spans="1:7">
      <c r="A11" s="4" t="s">
        <v>648</v>
      </c>
      <c r="E11" s="8" t="n">
        <v>3.72</v>
      </c>
    </row>
    <row r="12" spans="1:7">
      <c r="A12" s="4" t="s">
        <v>380</v>
      </c>
    </row>
    <row r="13" spans="1:7">
      <c r="A13" s="3" t="s">
        <v>376</v>
      </c>
    </row>
    <row r="14" spans="1:7">
      <c r="A14" s="4" t="s">
        <v>646</v>
      </c>
      <c r="B14" s="6" t="n">
        <v>50</v>
      </c>
    </row>
    <row r="15" spans="1:7">
      <c r="A15" s="4" t="s">
        <v>592</v>
      </c>
      <c r="C15" s="5" t="n">
        <v>1116320</v>
      </c>
      <c r="D15" s="5" t="n">
        <v>1116320</v>
      </c>
      <c r="E15" s="5" t="n">
        <v>1116320</v>
      </c>
    </row>
    <row r="16" spans="1:7">
      <c r="A16" s="4" t="s">
        <v>119</v>
      </c>
    </row>
    <row r="17" spans="1:7">
      <c r="A17" s="3" t="s">
        <v>376</v>
      </c>
    </row>
    <row r="18" spans="1:7">
      <c r="A18" s="4" t="s">
        <v>647</v>
      </c>
      <c r="B18" s="5" t="n">
        <v>500470</v>
      </c>
      <c r="D18" s="5" t="n">
        <v>1781360</v>
      </c>
    </row>
    <row r="19" spans="1:7">
      <c r="A19" s="4" t="s">
        <v>592</v>
      </c>
      <c r="G19" s="5" t="n">
        <v>300000</v>
      </c>
    </row>
    <row r="20" spans="1:7">
      <c r="A20" s="4" t="s">
        <v>649</v>
      </c>
    </row>
    <row r="21" spans="1:7">
      <c r="A21" s="3" t="s">
        <v>376</v>
      </c>
    </row>
    <row r="22" spans="1:7">
      <c r="A22" s="4" t="s">
        <v>592</v>
      </c>
      <c r="C22" s="5" t="n">
        <v>1336021</v>
      </c>
    </row>
    <row r="23" spans="1:7">
      <c r="A23" s="4" t="s">
        <v>650</v>
      </c>
    </row>
    <row r="24" spans="1:7">
      <c r="A24" s="3" t="s">
        <v>376</v>
      </c>
    </row>
    <row r="25" spans="1:7">
      <c r="A25" s="4" t="s">
        <v>592</v>
      </c>
      <c r="C25" s="5" t="n">
        <v>11163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51</v>
      </c>
      <c r="B1" s="2" t="s">
        <v>1</v>
      </c>
    </row>
    <row r="2" spans="1:3">
      <c r="B2" s="2" t="s">
        <v>2</v>
      </c>
      <c r="C2" s="2" t="s">
        <v>91</v>
      </c>
    </row>
    <row r="3" spans="1:3">
      <c r="A3" s="3" t="s">
        <v>200</v>
      </c>
    </row>
    <row r="4" spans="1:3">
      <c r="A4" s="4" t="s">
        <v>652</v>
      </c>
      <c r="B4" s="6" t="n">
        <v>101141</v>
      </c>
      <c r="C4" s="6" t="n">
        <v>0</v>
      </c>
    </row>
    <row r="5" spans="1:3">
      <c r="A5" s="4" t="s">
        <v>653</v>
      </c>
      <c r="B5" s="5" t="n">
        <v>0</v>
      </c>
      <c r="C5" s="5" t="n">
        <v>0</v>
      </c>
    </row>
    <row r="6" spans="1:3">
      <c r="A6" s="4" t="s">
        <v>106</v>
      </c>
      <c r="B6" s="6" t="n">
        <v>101141</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4</v>
      </c>
      <c r="B1" s="2" t="s">
        <v>2</v>
      </c>
      <c r="C1" s="2" t="s">
        <v>38</v>
      </c>
    </row>
    <row r="2" spans="1:3">
      <c r="A2" s="3" t="s">
        <v>200</v>
      </c>
    </row>
    <row r="3" spans="1:3">
      <c r="A3" s="4" t="s">
        <v>655</v>
      </c>
      <c r="B3" s="6" t="n">
        <v>983287</v>
      </c>
      <c r="C3" s="6" t="n">
        <v>886176</v>
      </c>
    </row>
    <row r="4" spans="1:3">
      <c r="A4" s="4" t="s">
        <v>656</v>
      </c>
      <c r="B4" s="5" t="n">
        <v>339286</v>
      </c>
      <c r="C4" s="5" t="n">
        <v>272258</v>
      </c>
    </row>
    <row r="5" spans="1:3">
      <c r="A5" s="4" t="s">
        <v>657</v>
      </c>
      <c r="B5" s="5" t="n">
        <v>4202</v>
      </c>
      <c r="C5" s="5" t="n">
        <v>0</v>
      </c>
    </row>
    <row r="6" spans="1:3">
      <c r="A6" s="4" t="s">
        <v>658</v>
      </c>
      <c r="B6" s="5" t="n">
        <v>-1326775</v>
      </c>
      <c r="C6" s="5" t="n">
        <v>-1158434</v>
      </c>
    </row>
    <row r="7" spans="1:3">
      <c r="A7" s="4" t="s">
        <v>659</v>
      </c>
      <c r="B7" s="6" t="n">
        <v>0</v>
      </c>
      <c r="C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0</v>
      </c>
      <c r="B1" s="2" t="s">
        <v>596</v>
      </c>
      <c r="C1" s="2" t="s">
        <v>1</v>
      </c>
      <c r="D1" s="2" t="s">
        <v>404</v>
      </c>
    </row>
    <row r="2" spans="1:5">
      <c r="B2" s="2" t="s">
        <v>661</v>
      </c>
      <c r="C2" s="2" t="s">
        <v>2</v>
      </c>
      <c r="D2" s="2" t="s">
        <v>493</v>
      </c>
      <c r="E2" s="2" t="s">
        <v>38</v>
      </c>
    </row>
    <row r="3" spans="1:5">
      <c r="A3" s="4" t="s">
        <v>662</v>
      </c>
      <c r="B3" s="4" t="s">
        <v>339</v>
      </c>
      <c r="C3" s="4" t="s">
        <v>663</v>
      </c>
      <c r="D3" s="4" t="s">
        <v>664</v>
      </c>
    </row>
    <row r="4" spans="1:5">
      <c r="A4" s="4" t="s">
        <v>665</v>
      </c>
      <c r="C4" s="6" t="n">
        <v>340000</v>
      </c>
      <c r="E4" s="6" t="n">
        <v>270000</v>
      </c>
    </row>
    <row r="5" spans="1:5">
      <c r="A5" s="4" t="s">
        <v>666</v>
      </c>
      <c r="C5" s="6" t="n">
        <v>3900000</v>
      </c>
      <c r="E5" s="5" t="n">
        <v>4800000</v>
      </c>
    </row>
    <row r="6" spans="1:5">
      <c r="A6" s="4" t="s">
        <v>667</v>
      </c>
      <c r="C6" s="4" t="s">
        <v>668</v>
      </c>
    </row>
    <row r="7" spans="1:5">
      <c r="A7" s="4" t="s">
        <v>669</v>
      </c>
      <c r="C7" s="6" t="n">
        <v>1600000</v>
      </c>
    </row>
    <row r="8" spans="1:5">
      <c r="A8" s="4" t="s">
        <v>670</v>
      </c>
      <c r="C8" s="5" t="n">
        <v>319000</v>
      </c>
    </row>
    <row r="9" spans="1:5">
      <c r="A9" s="4" t="s">
        <v>671</v>
      </c>
      <c r="C9" s="6" t="n">
        <v>0</v>
      </c>
      <c r="E9" s="6" t="n">
        <v>0</v>
      </c>
    </row>
    <row r="10" spans="1:5">
      <c r="A10" s="4" t="s">
        <v>672</v>
      </c>
      <c r="C10" s="4" t="s">
        <v>673</v>
      </c>
    </row>
    <row r="11" spans="1:5">
      <c r="A11" s="4" t="s">
        <v>674</v>
      </c>
      <c r="C11" s="4" t="s">
        <v>675</v>
      </c>
    </row>
    <row r="12" spans="1:5">
      <c r="A12" s="4" t="s">
        <v>676</v>
      </c>
    </row>
    <row r="13" spans="1:5">
      <c r="A13" s="4" t="s">
        <v>662</v>
      </c>
      <c r="C13" s="4" t="s">
        <v>6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679</v>
      </c>
    </row>
    <row r="3" spans="1:3">
      <c r="A3" s="4" t="s">
        <v>64</v>
      </c>
      <c r="B3" s="6" t="n">
        <v>1031159</v>
      </c>
      <c r="C3" s="6" t="n">
        <v>1080047</v>
      </c>
    </row>
    <row r="4" spans="1:3">
      <c r="A4" s="4" t="s">
        <v>680</v>
      </c>
    </row>
    <row r="5" spans="1:3">
      <c r="A5" s="3" t="s">
        <v>679</v>
      </c>
    </row>
    <row r="6" spans="1:3">
      <c r="A6" s="4" t="s">
        <v>64</v>
      </c>
      <c r="B6" s="5" t="n">
        <v>104814</v>
      </c>
      <c r="C6" s="5" t="n">
        <v>107233</v>
      </c>
    </row>
    <row r="7" spans="1:3">
      <c r="A7" s="4" t="s">
        <v>681</v>
      </c>
    </row>
    <row r="8" spans="1:3">
      <c r="A8" s="3" t="s">
        <v>679</v>
      </c>
    </row>
    <row r="9" spans="1:3">
      <c r="A9" s="4" t="s">
        <v>64</v>
      </c>
      <c r="B9" s="6" t="n">
        <v>926345</v>
      </c>
      <c r="C9" s="6" t="n">
        <v>9728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38</v>
      </c>
    </row>
    <row r="3" spans="1:3">
      <c r="A3" s="3" t="s">
        <v>202</v>
      </c>
    </row>
    <row r="4" spans="1:3">
      <c r="A4" s="4" t="s">
        <v>683</v>
      </c>
      <c r="B4" s="6" t="n">
        <v>480573</v>
      </c>
      <c r="C4" s="6" t="n">
        <v>95781</v>
      </c>
    </row>
    <row r="5" spans="1:3">
      <c r="A5" s="4" t="s">
        <v>684</v>
      </c>
      <c r="B5" s="5" t="n">
        <v>0</v>
      </c>
      <c r="C5" s="5" t="n">
        <v>297978</v>
      </c>
    </row>
    <row r="6" spans="1:3">
      <c r="A6" s="4" t="s">
        <v>527</v>
      </c>
      <c r="B6" s="5" t="n">
        <v>71389</v>
      </c>
      <c r="C6" s="5" t="n">
        <v>22172</v>
      </c>
    </row>
    <row r="7" spans="1:3">
      <c r="A7" s="4" t="s">
        <v>685</v>
      </c>
      <c r="B7" s="5" t="n">
        <v>551962</v>
      </c>
      <c r="C7" s="6" t="n">
        <v>415931</v>
      </c>
    </row>
    <row r="8" spans="1:3">
      <c r="A8" s="4" t="s">
        <v>686</v>
      </c>
      <c r="B8" s="5" t="n">
        <v>43688</v>
      </c>
    </row>
    <row r="9" spans="1:3">
      <c r="A9" s="4" t="s">
        <v>687</v>
      </c>
      <c r="B9" s="6" t="n">
        <v>436885</v>
      </c>
    </row>
    <row r="10" spans="1:3">
      <c r="A10" s="4" t="s">
        <v>688</v>
      </c>
      <c r="B10" s="4" t="s">
        <v>6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 customWidth="1" max="6" min="6" width="14"/>
  </cols>
  <sheetData>
    <row r="1" spans="1:6">
      <c r="A1" s="1" t="s">
        <v>690</v>
      </c>
      <c r="B1" s="2" t="s">
        <v>691</v>
      </c>
      <c r="C1" s="2" t="s">
        <v>692</v>
      </c>
      <c r="D1" s="2" t="s">
        <v>2</v>
      </c>
      <c r="E1" s="2" t="s">
        <v>91</v>
      </c>
      <c r="F1" s="2" t="s">
        <v>38</v>
      </c>
    </row>
    <row r="2" spans="1:6">
      <c r="A2" s="4" t="s">
        <v>557</v>
      </c>
      <c r="D2" s="4" t="s">
        <v>558</v>
      </c>
    </row>
    <row r="3" spans="1:6">
      <c r="A3" s="4" t="s">
        <v>693</v>
      </c>
      <c r="D3" s="6" t="n">
        <v>13627</v>
      </c>
      <c r="E3" s="6" t="n">
        <v>0</v>
      </c>
    </row>
    <row r="4" spans="1:6">
      <c r="A4" s="4" t="s">
        <v>694</v>
      </c>
      <c r="D4" s="5" t="n">
        <v>168898</v>
      </c>
      <c r="E4" s="5" t="n">
        <v>0</v>
      </c>
    </row>
    <row r="5" spans="1:6">
      <c r="A5" s="4" t="s">
        <v>695</v>
      </c>
      <c r="D5" s="6" t="n">
        <v>1031159</v>
      </c>
      <c r="F5" s="6" t="n">
        <v>1080047</v>
      </c>
    </row>
    <row r="6" spans="1:6">
      <c r="A6" s="4" t="s">
        <v>696</v>
      </c>
      <c r="D6" s="4" t="s">
        <v>697</v>
      </c>
    </row>
    <row r="7" spans="1:6">
      <c r="A7" s="4" t="s">
        <v>698</v>
      </c>
      <c r="B7" s="6" t="n">
        <v>44250</v>
      </c>
    </row>
    <row r="8" spans="1:6">
      <c r="A8" s="4" t="s">
        <v>699</v>
      </c>
      <c r="D8" s="6" t="n">
        <v>10604</v>
      </c>
      <c r="E8" s="5" t="n">
        <v>0</v>
      </c>
    </row>
    <row r="9" spans="1:6">
      <c r="A9" s="4" t="s">
        <v>684</v>
      </c>
      <c r="D9" s="6" t="n">
        <v>0</v>
      </c>
      <c r="F9" s="6" t="n">
        <v>297978</v>
      </c>
    </row>
    <row r="10" spans="1:6">
      <c r="A10" s="4" t="s">
        <v>356</v>
      </c>
    </row>
    <row r="11" spans="1:6">
      <c r="A11" s="4" t="s">
        <v>557</v>
      </c>
      <c r="F11" s="4" t="s">
        <v>700</v>
      </c>
    </row>
    <row r="12" spans="1:6">
      <c r="A12" s="4" t="s">
        <v>701</v>
      </c>
    </row>
    <row r="13" spans="1:6">
      <c r="A13" s="4" t="s">
        <v>557</v>
      </c>
      <c r="D13" s="4" t="s">
        <v>700</v>
      </c>
    </row>
    <row r="14" spans="1:6">
      <c r="A14" s="4" t="s">
        <v>702</v>
      </c>
    </row>
    <row r="15" spans="1:6">
      <c r="A15" s="4" t="s">
        <v>557</v>
      </c>
      <c r="D15" s="4" t="s">
        <v>703</v>
      </c>
    </row>
    <row r="16" spans="1:6">
      <c r="A16" s="4" t="s">
        <v>681</v>
      </c>
    </row>
    <row r="17" spans="1:6">
      <c r="A17" s="4" t="s">
        <v>694</v>
      </c>
      <c r="C17" s="6" t="n">
        <v>955000</v>
      </c>
    </row>
    <row r="18" spans="1:6">
      <c r="A18" s="4" t="s">
        <v>695</v>
      </c>
      <c r="D18" s="6" t="n">
        <v>926345</v>
      </c>
    </row>
    <row r="19" spans="1:6">
      <c r="A19" s="4" t="s">
        <v>680</v>
      </c>
    </row>
    <row r="20" spans="1:6">
      <c r="A20" s="4" t="s">
        <v>694</v>
      </c>
      <c r="C20" s="6" t="n">
        <v>159000</v>
      </c>
    </row>
    <row r="21" spans="1:6">
      <c r="A21" s="4" t="s">
        <v>695</v>
      </c>
      <c r="D21" s="6" t="n">
        <v>104814</v>
      </c>
    </row>
    <row r="22" spans="1:6">
      <c r="A22" s="4" t="s">
        <v>704</v>
      </c>
    </row>
    <row r="23" spans="1:6">
      <c r="A23" s="4" t="s">
        <v>705</v>
      </c>
      <c r="D23" s="4" t="s">
        <v>706</v>
      </c>
    </row>
    <row r="24" spans="1:6">
      <c r="A24" s="4" t="s">
        <v>707</v>
      </c>
    </row>
    <row r="25" spans="1:6">
      <c r="A25" s="4" t="s">
        <v>557</v>
      </c>
      <c r="F25" s="4" t="s">
        <v>708</v>
      </c>
    </row>
    <row r="26" spans="1:6">
      <c r="A26" s="4" t="s">
        <v>709</v>
      </c>
      <c r="D26" s="6" t="n">
        <v>27971</v>
      </c>
      <c r="E26" s="5" t="n">
        <v>29926</v>
      </c>
    </row>
    <row r="27" spans="1:6">
      <c r="A27" s="4" t="s">
        <v>349</v>
      </c>
    </row>
    <row r="28" spans="1:6">
      <c r="A28" s="4" t="s">
        <v>710</v>
      </c>
      <c r="D28" s="5" t="n">
        <v>747647</v>
      </c>
    </row>
    <row r="29" spans="1:6">
      <c r="A29" s="4" t="s">
        <v>711</v>
      </c>
    </row>
    <row r="30" spans="1:6">
      <c r="A30" s="4" t="s">
        <v>693</v>
      </c>
      <c r="D30" s="6" t="n">
        <v>12353</v>
      </c>
      <c r="E3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2</v>
      </c>
      <c r="B1" s="2" t="s">
        <v>2</v>
      </c>
      <c r="C1" s="2" t="s">
        <v>713</v>
      </c>
    </row>
    <row r="2" spans="1:3">
      <c r="A2" s="3" t="s">
        <v>714</v>
      </c>
    </row>
    <row r="3" spans="1:3">
      <c r="A3" s="4" t="s">
        <v>415</v>
      </c>
      <c r="B3" s="6" t="n">
        <v>209493</v>
      </c>
    </row>
    <row r="4" spans="1:3">
      <c r="A4" s="4" t="s">
        <v>416</v>
      </c>
      <c r="B4" s="5" t="n">
        <v>116755</v>
      </c>
    </row>
    <row r="5" spans="1:3">
      <c r="A5" s="4" t="s">
        <v>417</v>
      </c>
      <c r="B5" s="5" t="n">
        <v>6011</v>
      </c>
    </row>
    <row r="6" spans="1:3">
      <c r="A6" s="4" t="s">
        <v>418</v>
      </c>
      <c r="B6" s="5" t="n">
        <v>6312</v>
      </c>
    </row>
    <row r="7" spans="1:3">
      <c r="A7" s="4" t="s">
        <v>715</v>
      </c>
      <c r="B7" s="5" t="n">
        <v>338571</v>
      </c>
    </row>
    <row r="8" spans="1:3">
      <c r="A8" s="4" t="s">
        <v>716</v>
      </c>
      <c r="B8" s="5" t="n">
        <v>17999</v>
      </c>
    </row>
    <row r="9" spans="1:3">
      <c r="A9" s="4" t="s">
        <v>717</v>
      </c>
      <c r="B9" s="6" t="n">
        <v>320572</v>
      </c>
      <c r="C9" s="6" t="n">
        <v>37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25"/>
    <col customWidth="1" max="5" min="5" width="14"/>
  </cols>
  <sheetData>
    <row r="1" spans="1:5">
      <c r="A1" s="1" t="s">
        <v>718</v>
      </c>
      <c r="B1" s="2" t="s">
        <v>1</v>
      </c>
    </row>
    <row r="2" spans="1:5">
      <c r="B2" s="2" t="s">
        <v>2</v>
      </c>
      <c r="C2" s="2" t="s">
        <v>91</v>
      </c>
      <c r="D2" s="2" t="s">
        <v>713</v>
      </c>
      <c r="E2" s="2" t="s">
        <v>38</v>
      </c>
    </row>
    <row r="3" spans="1:5">
      <c r="A3" s="3" t="s">
        <v>204</v>
      </c>
    </row>
    <row r="4" spans="1:5">
      <c r="A4" s="4" t="s">
        <v>467</v>
      </c>
      <c r="B4" s="6" t="n">
        <v>342549</v>
      </c>
      <c r="D4" s="6" t="n">
        <v>384000</v>
      </c>
      <c r="E4" s="6" t="n">
        <v>0</v>
      </c>
    </row>
    <row r="5" spans="1:5">
      <c r="A5" s="4" t="s">
        <v>468</v>
      </c>
      <c r="B5" s="5" t="n">
        <v>320572</v>
      </c>
      <c r="D5" s="6" t="n">
        <v>378000</v>
      </c>
    </row>
    <row r="6" spans="1:5">
      <c r="A6" s="4" t="s">
        <v>719</v>
      </c>
      <c r="D6" s="4" t="s">
        <v>466</v>
      </c>
    </row>
    <row r="7" spans="1:5">
      <c r="A7" s="4" t="s">
        <v>720</v>
      </c>
      <c r="D7" s="4" t="s">
        <v>721</v>
      </c>
    </row>
    <row r="8" spans="1:5">
      <c r="A8" s="4" t="s">
        <v>722</v>
      </c>
      <c r="B8" s="6" t="n">
        <v>82738</v>
      </c>
      <c r="C8" s="6" t="n">
        <v>406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723</v>
      </c>
      <c r="B1" s="2" t="s">
        <v>1</v>
      </c>
    </row>
    <row r="2" spans="1:3">
      <c r="B2" s="2" t="s">
        <v>508</v>
      </c>
      <c r="C2" s="2" t="s">
        <v>724</v>
      </c>
    </row>
    <row r="3" spans="1:3">
      <c r="A3" s="3" t="s">
        <v>206</v>
      </c>
    </row>
    <row r="4" spans="1:3">
      <c r="A4" s="4" t="s">
        <v>725</v>
      </c>
      <c r="B4" s="5" t="n">
        <v>433</v>
      </c>
      <c r="C4" s="5" t="n">
        <v>40</v>
      </c>
    </row>
    <row r="5" spans="1:3">
      <c r="A5" s="4" t="s">
        <v>726</v>
      </c>
      <c r="B5" s="6" t="n">
        <v>4900000</v>
      </c>
      <c r="C5" s="6" t="n">
        <v>400000</v>
      </c>
    </row>
    <row r="6" spans="1:3">
      <c r="A6" s="4" t="s">
        <v>727</v>
      </c>
      <c r="B6" s="5" t="n">
        <v>14489000</v>
      </c>
    </row>
    <row r="7" spans="1:3">
      <c r="A7" s="4" t="s">
        <v>728</v>
      </c>
      <c r="B7" s="5" t="n">
        <v>748000</v>
      </c>
    </row>
    <row r="8" spans="1:3">
      <c r="A8" s="4" t="s">
        <v>729</v>
      </c>
      <c r="B8" s="6" t="n">
        <v>12366000</v>
      </c>
    </row>
    <row r="9" spans="1:3">
      <c r="A9" s="4" t="s">
        <v>730</v>
      </c>
      <c r="B9" s="4" t="s">
        <v>7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32</v>
      </c>
      <c r="B1" s="2" t="s">
        <v>1</v>
      </c>
    </row>
    <row r="2" spans="1:3">
      <c r="B2" s="2" t="s">
        <v>2</v>
      </c>
      <c r="C2" s="2" t="s">
        <v>91</v>
      </c>
    </row>
    <row r="3" spans="1:3">
      <c r="A3" s="4" t="s">
        <v>93</v>
      </c>
      <c r="B3" s="6" t="n">
        <v>5094440</v>
      </c>
      <c r="C3" s="6" t="n">
        <v>125026</v>
      </c>
    </row>
    <row r="4" spans="1:3">
      <c r="A4" s="4" t="s">
        <v>733</v>
      </c>
      <c r="B4" s="5" t="n">
        <v>-404291</v>
      </c>
      <c r="C4" s="5" t="n">
        <v>-930364</v>
      </c>
    </row>
    <row r="5" spans="1:3">
      <c r="A5" s="4" t="s">
        <v>127</v>
      </c>
      <c r="B5" s="5" t="n">
        <v>-578360</v>
      </c>
      <c r="C5" s="6" t="n">
        <v>-930364</v>
      </c>
    </row>
    <row r="6" spans="1:3">
      <c r="A6" s="4" t="s">
        <v>734</v>
      </c>
    </row>
    <row r="7" spans="1:3">
      <c r="A7" s="4" t="s">
        <v>93</v>
      </c>
      <c r="B7" s="5" t="n">
        <v>81877</v>
      </c>
    </row>
    <row r="8" spans="1:3">
      <c r="A8" s="4" t="s">
        <v>735</v>
      </c>
      <c r="B8" s="5" t="n">
        <v>-472345</v>
      </c>
    </row>
    <row r="9" spans="1:3">
      <c r="A9" s="4" t="s">
        <v>733</v>
      </c>
      <c r="B9" s="5" t="n">
        <v>-453270</v>
      </c>
    </row>
    <row r="10" spans="1:3">
      <c r="A10" s="4" t="s">
        <v>127</v>
      </c>
      <c r="B10" s="5" t="n">
        <v>-453270</v>
      </c>
    </row>
    <row r="11" spans="1:3">
      <c r="A11" s="4" t="s">
        <v>736</v>
      </c>
    </row>
    <row r="12" spans="1:3">
      <c r="A12" s="4" t="s">
        <v>93</v>
      </c>
      <c r="B12" s="5" t="n">
        <v>5012563</v>
      </c>
    </row>
    <row r="13" spans="1:3">
      <c r="A13" s="4" t="s">
        <v>735</v>
      </c>
      <c r="B13" s="5" t="n">
        <v>415602</v>
      </c>
    </row>
    <row r="14" spans="1:3">
      <c r="A14" s="4" t="s">
        <v>733</v>
      </c>
      <c r="B14" s="5" t="n">
        <v>391492</v>
      </c>
    </row>
    <row r="15" spans="1:3">
      <c r="A15" s="4" t="s">
        <v>127</v>
      </c>
      <c r="B15" s="5" t="n">
        <v>290351</v>
      </c>
    </row>
    <row r="16" spans="1:3">
      <c r="A16" s="4" t="s">
        <v>737</v>
      </c>
    </row>
    <row r="17" spans="1:3">
      <c r="A17" s="4" t="s">
        <v>93</v>
      </c>
      <c r="B17" s="5" t="n">
        <v>0</v>
      </c>
    </row>
    <row r="18" spans="1:3">
      <c r="A18" s="4" t="s">
        <v>735</v>
      </c>
      <c r="B18" s="5" t="n">
        <v>-339355</v>
      </c>
    </row>
    <row r="19" spans="1:3">
      <c r="A19" s="4" t="s">
        <v>733</v>
      </c>
      <c r="B19" s="5" t="n">
        <v>-342513</v>
      </c>
    </row>
    <row r="20" spans="1:3">
      <c r="A20" s="4" t="s">
        <v>127</v>
      </c>
      <c r="B20" s="5" t="n">
        <v>-342513</v>
      </c>
    </row>
    <row r="21" spans="1:3">
      <c r="A21" s="4" t="s">
        <v>738</v>
      </c>
    </row>
    <row r="22" spans="1:3">
      <c r="A22" s="4" t="s">
        <v>93</v>
      </c>
      <c r="B22" s="5" t="n">
        <v>5094440</v>
      </c>
    </row>
    <row r="23" spans="1:3">
      <c r="A23" s="4" t="s">
        <v>735</v>
      </c>
      <c r="B23" s="5" t="n">
        <v>-396098</v>
      </c>
    </row>
    <row r="24" spans="1:3">
      <c r="A24" s="4" t="s">
        <v>733</v>
      </c>
      <c r="B24" s="5" t="n">
        <v>-404291</v>
      </c>
    </row>
    <row r="25" spans="1:3">
      <c r="A25" s="4" t="s">
        <v>127</v>
      </c>
      <c r="B25" s="6" t="n">
        <v>-5054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9</v>
      </c>
      <c r="B1" s="2" t="s">
        <v>2</v>
      </c>
      <c r="C1" s="2" t="s">
        <v>38</v>
      </c>
    </row>
    <row r="2" spans="1:3">
      <c r="A2" s="4" t="s">
        <v>740</v>
      </c>
      <c r="B2" s="6" t="n">
        <v>17854623</v>
      </c>
      <c r="C2" s="6" t="n">
        <v>12314135</v>
      </c>
    </row>
    <row r="3" spans="1:3">
      <c r="A3" s="4" t="s">
        <v>734</v>
      </c>
    </row>
    <row r="4" spans="1:3">
      <c r="A4" s="4" t="s">
        <v>740</v>
      </c>
      <c r="B4" s="5" t="n">
        <v>1344736</v>
      </c>
      <c r="C4" s="5" t="n">
        <v>1695391</v>
      </c>
    </row>
    <row r="5" spans="1:3">
      <c r="A5" s="4" t="s">
        <v>736</v>
      </c>
    </row>
    <row r="6" spans="1:3">
      <c r="A6" s="4" t="s">
        <v>740</v>
      </c>
      <c r="B6" s="5" t="n">
        <v>14248408</v>
      </c>
      <c r="C6" s="5" t="n">
        <v>7580070</v>
      </c>
    </row>
    <row r="7" spans="1:3">
      <c r="A7" s="4" t="s">
        <v>737</v>
      </c>
    </row>
    <row r="8" spans="1:3">
      <c r="A8" s="4" t="s">
        <v>740</v>
      </c>
      <c r="B8" s="6" t="n">
        <v>2261479</v>
      </c>
      <c r="C8" s="6" t="n">
        <v>30386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741</v>
      </c>
      <c r="B1" s="2" t="s">
        <v>742</v>
      </c>
      <c r="C1" s="2" t="s">
        <v>743</v>
      </c>
      <c r="D1" s="2" t="s">
        <v>744</v>
      </c>
      <c r="E1" s="2" t="s">
        <v>332</v>
      </c>
    </row>
    <row r="2" spans="1:5">
      <c r="A2" s="3" t="s">
        <v>745</v>
      </c>
    </row>
    <row r="3" spans="1:5">
      <c r="A3" s="4" t="s">
        <v>338</v>
      </c>
      <c r="E3" s="4" t="s">
        <v>339</v>
      </c>
    </row>
    <row r="4" spans="1:5">
      <c r="A4" s="4" t="s">
        <v>746</v>
      </c>
    </row>
    <row r="5" spans="1:5">
      <c r="A5" s="3" t="s">
        <v>745</v>
      </c>
    </row>
    <row r="6" spans="1:5">
      <c r="A6" s="4" t="s">
        <v>747</v>
      </c>
      <c r="C6" s="11" t="n">
        <v>4900000</v>
      </c>
      <c r="D6" s="6" t="n">
        <v>731000</v>
      </c>
    </row>
    <row r="7" spans="1:5">
      <c r="A7" s="4" t="s">
        <v>355</v>
      </c>
      <c r="C7" s="4" t="s">
        <v>748</v>
      </c>
      <c r="D7" s="4" t="s">
        <v>748</v>
      </c>
    </row>
    <row r="8" spans="1:5">
      <c r="A8" s="4" t="s">
        <v>749</v>
      </c>
    </row>
    <row r="9" spans="1:5">
      <c r="A9" s="3" t="s">
        <v>745</v>
      </c>
    </row>
    <row r="10" spans="1:5">
      <c r="A10" s="4" t="s">
        <v>338</v>
      </c>
      <c r="C10" s="4" t="s">
        <v>748</v>
      </c>
      <c r="D10" s="4" t="s">
        <v>748</v>
      </c>
    </row>
    <row r="11" spans="1:5">
      <c r="A11" s="4" t="s">
        <v>750</v>
      </c>
    </row>
    <row r="12" spans="1:5">
      <c r="A12" s="3" t="s">
        <v>745</v>
      </c>
    </row>
    <row r="13" spans="1:5">
      <c r="A13" s="4" t="s">
        <v>338</v>
      </c>
      <c r="C13" s="4" t="s">
        <v>751</v>
      </c>
      <c r="D13" s="4" t="s">
        <v>751</v>
      </c>
    </row>
    <row r="14" spans="1:5">
      <c r="A14" s="4" t="s">
        <v>752</v>
      </c>
    </row>
    <row r="15" spans="1:5">
      <c r="A15" s="3" t="s">
        <v>745</v>
      </c>
    </row>
    <row r="16" spans="1:5">
      <c r="A16" s="4" t="s">
        <v>338</v>
      </c>
      <c r="C16" s="4" t="s">
        <v>753</v>
      </c>
      <c r="D16" s="4" t="s">
        <v>753</v>
      </c>
    </row>
    <row r="17" spans="1:5">
      <c r="A17" s="4" t="s">
        <v>754</v>
      </c>
    </row>
    <row r="18" spans="1:5">
      <c r="A18" s="3" t="s">
        <v>745</v>
      </c>
    </row>
    <row r="19" spans="1:5">
      <c r="A19" s="4" t="s">
        <v>755</v>
      </c>
      <c r="B19" s="4" t="s">
        <v>339</v>
      </c>
    </row>
    <row r="20" spans="1:5">
      <c r="A20" s="4" t="s">
        <v>756</v>
      </c>
    </row>
    <row r="21" spans="1:5">
      <c r="A21" s="3" t="s">
        <v>745</v>
      </c>
    </row>
    <row r="22" spans="1:5">
      <c r="A22" s="4" t="s">
        <v>757</v>
      </c>
      <c r="B22" s="4" t="s">
        <v>7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39Z</dcterms:created>
  <dcterms:modified xmlns:dcterms="http://purl.org/dc/terms/" xmlns:xsi="http://www.w3.org/2001/XMLSchema-instance" xsi:type="dcterms:W3CDTF">2019-08-14T16:05:39Z</dcterms:modified>
</cp:coreProperties>
</file>